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Organiza" sheetId="10" state="visible" r:id="rId10"/>
    <sheet xmlns:r="http://schemas.openxmlformats.org/officeDocument/2006/relationships" name="Summary of Significant Accounti" sheetId="11" state="visible" r:id="rId11"/>
    <sheet xmlns:r="http://schemas.openxmlformats.org/officeDocument/2006/relationships" name="Prepaids and other current ass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s and other current as_2"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Stockholders_ Equity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repaids and other current as_3"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Narrative)"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2" sheetId="50" state="visible" r:id="rId50"/>
    <sheet xmlns:r="http://schemas.openxmlformats.org/officeDocument/2006/relationships" name="Stockholders' Equity (Details 3" sheetId="51" state="visible" r:id="rId51"/>
    <sheet xmlns:r="http://schemas.openxmlformats.org/officeDocument/2006/relationships" name="Stockholders_ Equity (Details N"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Segment Information (Details)" sheetId="57" state="visible" r:id="rId57"/>
    <sheet xmlns:r="http://schemas.openxmlformats.org/officeDocument/2006/relationships" name="Segment Information (Details Na"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54579</t>
        </is>
      </c>
      <c r="C11" s="3" t="inlineStr">
        <is>
          <t xml:space="preserve"> </t>
        </is>
      </c>
      <c r="D11" s="3" t="inlineStr">
        <is>
          <t xml:space="preserve"> </t>
        </is>
      </c>
    </row>
    <row r="12">
      <c r="A12" s="3" t="inlineStr">
        <is>
          <t>Entity Registrant Name</t>
        </is>
      </c>
      <c r="B12" s="3" t="inlineStr">
        <is>
          <t>DATA STORAGE CORPORATION</t>
        </is>
      </c>
      <c r="C12" s="3" t="inlineStr">
        <is>
          <t xml:space="preserve"> </t>
        </is>
      </c>
      <c r="D12" s="3" t="inlineStr">
        <is>
          <t xml:space="preserve"> </t>
        </is>
      </c>
    </row>
    <row r="13">
      <c r="A13" s="3" t="inlineStr">
        <is>
          <t>Entity Central Index Key</t>
        </is>
      </c>
      <c r="B13" s="3" t="inlineStr">
        <is>
          <t>0001419951</t>
        </is>
      </c>
      <c r="C13" s="3" t="inlineStr">
        <is>
          <t xml:space="preserve"> </t>
        </is>
      </c>
      <c r="D13" s="3" t="inlineStr">
        <is>
          <t xml:space="preserve"> </t>
        </is>
      </c>
    </row>
    <row r="14">
      <c r="A14" s="3" t="inlineStr">
        <is>
          <t>Entity Tax Identification Number</t>
        </is>
      </c>
      <c r="B14" s="3" t="inlineStr">
        <is>
          <t>98-0530147</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225 Broadhollow Road</t>
        </is>
      </c>
      <c r="C16" s="3" t="inlineStr">
        <is>
          <t xml:space="preserve"> </t>
        </is>
      </c>
      <c r="D16" s="3" t="inlineStr">
        <is>
          <t xml:space="preserve"> </t>
        </is>
      </c>
    </row>
    <row r="17">
      <c r="A17" s="3" t="inlineStr">
        <is>
          <t>Entity Address, Address Line Two</t>
        </is>
      </c>
      <c r="B17" s="3" t="inlineStr">
        <is>
          <t>Suite 307</t>
        </is>
      </c>
      <c r="C17" s="3" t="inlineStr">
        <is>
          <t xml:space="preserve"> </t>
        </is>
      </c>
      <c r="D17" s="3" t="inlineStr">
        <is>
          <t xml:space="preserve"> </t>
        </is>
      </c>
    </row>
    <row r="18">
      <c r="A18" s="3" t="inlineStr">
        <is>
          <t>Entity Address, City or Town</t>
        </is>
      </c>
      <c r="B18" s="3" t="inlineStr">
        <is>
          <t>Melville</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1747</t>
        </is>
      </c>
      <c r="C20" s="3" t="inlineStr">
        <is>
          <t xml:space="preserve"> </t>
        </is>
      </c>
      <c r="D20" s="3" t="inlineStr">
        <is>
          <t xml:space="preserve"> </t>
        </is>
      </c>
    </row>
    <row r="21">
      <c r="A21" s="3" t="inlineStr">
        <is>
          <t>City Area Code</t>
        </is>
      </c>
      <c r="B21" s="3" t="inlineStr">
        <is>
          <t>(212)</t>
        </is>
      </c>
      <c r="C21" s="3" t="inlineStr">
        <is>
          <t xml:space="preserve"> </t>
        </is>
      </c>
      <c r="D21" s="3" t="inlineStr">
        <is>
          <t xml:space="preserve"> </t>
        </is>
      </c>
    </row>
    <row r="22">
      <c r="A22" s="3" t="inlineStr">
        <is>
          <t>Local Phone Number</t>
        </is>
      </c>
      <c r="B22" s="3" t="inlineStr">
        <is>
          <t>564-492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6955729</v>
      </c>
    </row>
    <row r="32">
      <c r="A32" s="3" t="inlineStr">
        <is>
          <t>Entity Common Stock, Shares Outstanding</t>
        </is>
      </c>
      <c r="B32" s="3" t="inlineStr">
        <is>
          <t xml:space="preserve"> </t>
        </is>
      </c>
      <c r="C32" s="5" t="n">
        <v>7094081</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Rosenberg Rich Baker Berman, P.A</t>
        </is>
      </c>
      <c r="C35" s="3" t="inlineStr">
        <is>
          <t xml:space="preserve"> </t>
        </is>
      </c>
      <c r="D35" s="3" t="inlineStr">
        <is>
          <t xml:space="preserve"> </t>
        </is>
      </c>
    </row>
    <row r="36">
      <c r="A36" s="3" t="inlineStr">
        <is>
          <t>Auditor Location</t>
        </is>
      </c>
      <c r="B36" s="3" t="inlineStr">
        <is>
          <t>Somerset, New Jersey</t>
        </is>
      </c>
      <c r="C36" s="3" t="inlineStr">
        <is>
          <t xml:space="preserve"> </t>
        </is>
      </c>
      <c r="D36" s="3" t="inlineStr">
        <is>
          <t xml:space="preserve"> </t>
        </is>
      </c>
    </row>
    <row r="37">
      <c r="A37" s="3" t="inlineStr">
        <is>
          <t>Auditor Firm ID</t>
        </is>
      </c>
      <c r="B37" s="3" t="inlineStr">
        <is>
          <t>89</t>
        </is>
      </c>
      <c r="C37" s="3" t="inlineStr">
        <is>
          <t xml:space="preserve"> </t>
        </is>
      </c>
      <c r="D37" s="3" t="inlineStr">
        <is>
          <t xml:space="preserve"> </t>
        </is>
      </c>
    </row>
    <row r="38">
      <c r="A38" s="3" t="inlineStr">
        <is>
          <t>Common Stock, par value $0.001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DTST</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shares of Common Stock, par value $0.001 per share</t>
        </is>
      </c>
      <c r="B42" s="3" t="inlineStr">
        <is>
          <t xml:space="preserve"> </t>
        </is>
      </c>
      <c r="C42" s="3" t="inlineStr">
        <is>
          <t xml:space="preserve"> </t>
        </is>
      </c>
      <c r="D42" s="3" t="inlineStr">
        <is>
          <t xml:space="preserve"> </t>
        </is>
      </c>
    </row>
    <row r="43">
      <c r="A43" s="3" t="inlineStr">
        <is>
          <t>Title of 12(b) Security</t>
        </is>
      </c>
      <c r="B43" s="3" t="inlineStr">
        <is>
          <t>Warrants to purchase shares of Common Stock, par value $0.001 per share</t>
        </is>
      </c>
      <c r="C43" s="3" t="inlineStr">
        <is>
          <t xml:space="preserve"> </t>
        </is>
      </c>
      <c r="D43" s="3" t="inlineStr">
        <is>
          <t xml:space="preserve"> </t>
        </is>
      </c>
    </row>
    <row r="44">
      <c r="A44" s="3" t="inlineStr">
        <is>
          <t>Trading Symbol</t>
        </is>
      </c>
      <c r="B44" s="3" t="inlineStr">
        <is>
          <t>DTST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Basis of Presentation, Organization and Other Matters</t>
        </is>
      </c>
      <c r="B4" s="3" t="inlineStr">
        <is>
          <t xml:space="preserve">Note 1 – Basis of Presentation, Organization and Other Matters Data Storage Corporation (“DSC” or the
“Company”) provides subscription based, long term agreements for disaster recovery solutions, cloud infrastructure,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ix technical centers in New York, Massachusetts,
Texas, North Carolina and Canada. On May 31, 2021, the Company completed a merger of
Flagship Solutions, LLC (“Flagship”) (a Florida limited liability company) and the Company’s wholly-owned subsidiary,
Data Storage FL, LLC. Flagship is a provider of Hybrid Cloud solutions, managed services and cloud solutions. On January 1, 2024, Flagship
Solutions, LLC was consolidated into the Company’s wholly-owned subsidiary, CloudFirst Technologies Corporation. On January 27, 2022, the Company formed Information Technology
Acquisition Corporation a special purpose acquisition company for the purpose of entering into a merger, capital stock exchange,
asset acquisition, stock purchase, recapitalization, reorganization or other similar business combination with one or more businesses
or entities. On August 12, 2024, the Company established UK Cloud
Host Technologies Ltd., a corporation organized under the laws of the United Kingdom, to establish an executive presence in London and
to manage the Company’s business operations and affairs throughout Europe. On December 27, 2024, the name of the entity was changed
to CloudFirst Europe Lt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solidated Financial Statements include the
accounts of the Company and its wholly-owned subsidiaries, (i) CloudFirst Technologies Corporation, a Delaware corporation (“CloudFirst
Technologies”), (ii) Information Technology Acquisition Corporation, a Delaware corporation, (iii) its majority-owned subsidiary,
Nexxis Inc, a Nevada corporation and (iv) CloudFirst Europe Ltd.. All inter-company transactions and balances have been eliminated in
consolidation. 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equity, net income, or net cash provided
by operating activities. During the year ended December 31, 2024, the Company reclassified disaggregated revenue and had a change in presentation
on its Consolidated Financial Statements in order to present segments in line with how its Chief Operating Decision Maker (“CODM”)
evaluates performance of each segment. Prior periods have been revised to reflect this change in the presentation. Recently Issued and Newly Adopted Accounting Pronouncement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Company adopted ASU 2023-01 and it did not have a material impact to its Consolidated
Financial statements.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4. The amendments should be applied retrospectively to all prior periods
presented in the financial statements. The Company determined that this change does not have a material impact to the financial statements
or financial statement disclosures.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 On November 2024, the FASB issued Accounting Standards
Update (ASU) No. 2024-03, Income Statement (Topic 220): Reporting Comprehensive Income - Expense Disaggregation Disclosures,
Disaggregation of Income Statement Expen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and lease commitments. Management believes the estimated fair value of these accounts on December
31, 2024, approximate their carrying value as reflected in the balance sheet due to their short-term nature. The carrying values of the
Company’s finance lease obligations and capital lease obligations approximate their fair values based upon a comparison of the interest
rate and terms of such debt given the level of risk to the rates and terms of similar debt currently available to the Company in the marketplace.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the Company’s own assumptions in determining the fair value of investments) The Company’s Level 1 assets and liabilities
include cash, accounts receivable, marketable securities, accounts payable, prepaid, and other current assets. Management believes the
estimated fair value of these accounts at December 31, 2024, approximates their carrying value as reflected in the balance sheets due
to the short-term nature of these instruments. The Company’s Level 2 assets and liabilities
include the Company’s finance and operating lease assets and liabilities. The carrying amounts of these leases approximate their
fair values, based on a comparison of the lease terms and the Company’s incremental borrowing rates with those of similar leases
available in the market. The Company’s Level 3 assets and liabilities use inputs to determine
the fair value are generally unobservable and typically reflect management’s estimates of assumptions that market participants would
use in pricing the asset or liability. The fair values are therefore discounted cash flow models. Unobservable inputs used in the models
are significant to the fair values of the assets and liabilities.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goodwill, and other intangible assets. 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years ended December 31, 2024, and 2023
As
of January 1, 2023 $ 9,010,968
Purchase
of equity investments 2,307,228
Unrealized
gains —
As of
December 31, 2023 11,318,196
Purchase
of equity investments 842,810
Sales
of equity investments (900,000 )
Unrealized
gains —
As
of December 31, 2024 $ 11,261,006 Concentration of Credit Risk and Other Risks and Uncertainties Financial instruments and assets subjecting the Company to concentration of credit
risk consist primarily of cash, short-term investments and trade accounts receivable. The Company’s cash are maintained at major
U.S. financial institutions. Deposits in these institutions may exceed the amount of insurance provided on such deposits. The Company’s customers are primarily concentrated in the United
States. As of December 31, 2024, DSC had two customers with
an accounts receivable balance representing 16 15 20 For the year ended December
31, 2024, the Company had two customers that each individually accounted for 12 .
For the year ended December 31, 2023, the Company had two customers that accounted for 12 10 Accounts Receivable/Allowance for Credit Losses The Company sells its services to customers on an
open credit basis. Accounts receivable are uncollateralized, non-interest-bearing customer obligations and are typically due within 30
days. ASC 326 requires the recognition of lifetime estimated credit losses expected to occur for trade accounts receivable. The guidance
also requires the Company to pool assets with similar risk characteristics and consider current economic conditions when estimating losses.
During the years ended December 31, 2024, and 2023, the Company recorded $ 45,394 119,524 Changes in the allowance for expected credit losses
for trade accounts receivable are presented in the table below:
Schedule of Changes in the allowance for expected credit losses
for trade accounts receivable
Year ended December,
2024 2023
Beginning balance $ 7,915 27,249
Provision 45,394 119,524
Write-offs (21,837 ) (138,858 )
Ending Balance $ 31,472 7,915 Property and Equipment Property and equipment are recorded at cost and depreciated
over their estimated useful lives or the term of the lease using the straight-line method for financial statement purposes. Estimated
useful lives for property and equipment are five to seven years.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24, and 2023, the Company had a net deferred tax liability of $ 39,031 0 Per FASB ASC 740-10, disclosure is not required of
an uncertain tax position unless it is considered probable that a claim will be asserted and there is a more-likely-than-not possibility
that the outcome will be unfavorable. Using this guidance, as of December 31, 2024, and 2023, the Company has no uncertain tax
positions that qualify for either recognition or disclosure in the financial statements. The Company’s 2024, 2023, 2022, and 2021
Federal and State tax returns remain subject to examination by their respective taxing authorities. None of the Company’s Federal
or State tax returns are currently under examination. Goodwill and Other Intangibles The Company assesse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the Company’s reporting units
to generate cash flows as measures of fair value of its reporting units. The Company performs a qualitative analysis of goodwill and other
intangible assets for impairment indicators on at least an annual basis. If this assessment shows impairment indicators the Company will
perform an impairment test to determine if the carrying value of a reporting unit exceeds its estimated fair value. For the year ended December
31, 2024, the Company was not required to perform an impairment test of goodwill since the qualitative analysis did not show any impairment
indicators and no triggering events were identified. To determine the fair value of goodwill and intangible assets, the Company uses many
assumptions and estimates using a market participant approach that directly impacts the testing results. In making these assumptions and
estimates, the Company uses industry accepted valuation models and set criteria that are reviewed and approved by various levels of management. For the year ended December 31, 2023, the Company
was required to complete its annual impairment tests of goodwill since the Company combined two reporting units. The Company performed
the quantitative assessment and determined that the fair value of the reporting units was more likely than not greater than their carrying
value, including goodwill at December 31, 2023. Based on the completion of the annual impairment test on December 31, 2023, the Company
did not record an impairment charge.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Equipment and Software The Company provides equipment and software and actively participates in collaboration
with IBM to provide innovative business solutions to clients. The Company is a partner of IBM and the various software, infrastructure
and hybrid cloud solutions are provided to clients.
3)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4) Nexxis Voice over Internet and Direct Internet Access The Company provides Voice over Internet Protocol
(“VoIP”), Internet access and data transport services to ensure businesses are fully connected to the internet from any location,
remote and on premise. The Company provides Hosted VoIP solutions with equipment options for VoIP phones and internet speeds of up to
10Gb delivered over fiber optics. Disaggregation of revenue In the following table, revenue is disaggregated by
major product line, geography, and timing of revenue recognition.
Schedule of revenue is disaggregated by major product
For the Year
Ended December 31, 2024
United States International Total
Cloud Infrastructure &amp; Disaster Recovery $ 12,294,669 $ 603,523 $ 12,898,192
Equipment and Software 7,962,998 — 7,962,998
Managed Services 3,155,359 — 3,155,359
Nexxis VoIP Services 1,146,174 — 1,146,174
Other 187,252 21,328 208,580
Total Revenue $ 24,746,452 $ 624,851 $ 25,371,303
For the Year
Ended December 31, 2023
United States International Total
Cloud Infrastructure &amp; Disaster Recovery $ 9,809,777 $ 345,153 $ 10,154,930
Equipment and Software 10,344,976 — 10,344,976
Managed Services 3,293,034 — 3,293,034
Nexxis
VoIP Services 1,012,193 — 1,012,193
Other 150,950 3,493 154,443
Total Revenue $ 24,610,930 $ 348,646 $ 24,959,576
For the Year
Ended December 31,
Timing of revenue recognition 2024 2023
Products transferred at a point in time $ 8,171,579 $ 6,211,166
Products and services transferred over time 17,199,724 18,748,410
Total Revenue $ 25,371,303 $ 24,959,576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During the years ended December
31, 2024, and 2023, the Company recognized $ 233,360 277,375 Transaction price allocated to the remaining performance
obligations The Company has the following performance obligations:
1) Data Vaulting
2) High Availability
3) Cloud Infrastructure
4) Internet:
5) Support and
Maintenance:
6) Implementation / Set-Up Fees
7) Equipment
Sales:
9) License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time and accordingly the revenue is recognized at the point in time, and is
non-refundable, and the Company is entitled to the payment. 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have been delivered to the client, depending on shipping terms). 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ntellectual property: (i) a right to access intellectual property; and (ii) a right to use
intellectual property. To assist in determining whether a license provides a right to use or a right to access intellectual property,
ASC 606 defines two categories of intellectual property: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ntellectual property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nd are accounted as “assurance warranties.” Significant Judgement In instances where contracts include multiple performance
obligations, the Company exercises judgment in determining the standalone selling price for each obligation. Standalone prices are established
by evaluating market data for comparable services and considering the Company’s historical pricing practices. The aggregate standalone
price of all performance obligations is calculated, and each individual obligation’s proportionate share of the total is determined.
This ratio is then applied to the overall contract price to allocate the transaction price among the performance obligations accordingly.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749,257 815,674 Stock-Based Compensation The Company follows the requirements of FASB ASC 718-10-10, Share-Based
Payments The valuation methodology used to determine the fair
value of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Net Income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4, and 2023:
Schedule of earning per share basic and diluted
Year Ended December 31,
2024 2023
Net Income Available to Common Shareholders $ 523,214 $ 381,575
Weighted average number of common shares - basic 6,931,399 6,841,094
Dilutive securities
Options 202,005 373,975
Restricted stock award 214,375 209,159
Weighted average number of common shares - diluted 7,347,779 7,424,228
Earnings per share, basic $ 0.08 $ 0.06
Earnings per share, diluted $ 0.07 $ 0.05 The following table sets forth the number of potential
shares of common stock that have been excluded from diluted net income per share because their effect was anti-dilutive:
Schedule of anti-dilutive shares
Year
ended December 31,
2024 2023
Options
476,297 221,372
Warrants
2,495,860 2,415,860
2,972,157 2,637,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4</t>
        </is>
      </c>
    </row>
    <row r="3">
      <c r="A3" s="6" t="inlineStr">
        <is>
          <t>Prepaids And Other Current Assets</t>
        </is>
      </c>
      <c r="B3" s="3" t="inlineStr">
        <is>
          <t xml:space="preserve"> </t>
        </is>
      </c>
    </row>
    <row r="4">
      <c r="A4" s="3" t="inlineStr">
        <is>
          <t>Prepaids and other current assets</t>
        </is>
      </c>
      <c r="B4" s="3" t="inlineStr">
        <is>
          <t xml:space="preserve">Note 3 - Prepaids and other current assets Prepaids and other current assets consist of the following:
Schedule of prepaids and other current assets
December 31, December 31,
2024 2023
Prepaid marketing &amp; promotion $ 47,045 $ 13,525
Prepaid subscriptions and license 483,170 362,760
Prepaid maintenance 191,552 31,311
Prepaid insurance 67,373 63,247
Other 70,362 42,332
Total prepaids and other current assets $ 859,502 $ 513,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Note 4- Property and Equipment Property and equipment, at cost, consist of the following:
Schedule of property and equipment
December 31, December 31,
2024 2023
Storage equipment $ 60,288 $ 60,288
Furniture and fixtures 30,305 21,625
Leasehold improvements 573,117 20,983
Computer hardware and software 140,288 117,379
Data center equipment 8,794,965 7,617,950
Gross Property and equipment 9,598,963 7,838,225
Less: Accumulated depreciation (6,159,307 ) (5,105,451 )
Net property and equipment $ 3,439,656 $ 2,732,774 Depreciation expense for the years ended December
31, 2024, and 2023 was $ 1,079,160 1,024,034 1,067,006 1,008,429 12,154 15,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t>
        </is>
      </c>
      <c r="B4" s="3" t="inlineStr">
        <is>
          <t xml:space="preserve">Note 5 - Goodwill and Intangible Assets Goodwill and intangible assets consisted of the following:
Schedule of goodwill and intangible assets
Estimated life in years Gross amount December 31, 2024, Accumulated Amortization Net
Intangible assets not subject to amortization
Goodwill Indefinite $ 4,238,671 $ — $ 4,238,671
Trademarks Indefinite 514,268 — 514,268
—
Total intangible assets not subject to amortization 4,752,939 — 4,752,939
Intangible assets subject to amortization
Customer lists 7 2,614,099 1,701,361 912,738
ABC acquired contracts 5 310,000 310,000 —
SIAS acquired contracts 5 660,000 660,000 —
Non-compete agreements 4 272,147 272,147 —
Website and Digital Assets 3 33,002 33,002 —
Total intangible assets subject to amortization 3,889,248 2,976,510 912,738
Total Goodwill and Intangible Assets $ 8,642,187 $ 2,976,510 $ 5,665,677 Scheduled amortization over the next four years are as follows:
Schedule of amortization over the next five years
Twelve months ending December 31,
2025 $ 267,143
2026 267,143
2027 267,143
2028 111,309
Total $ 912,738 Amortization expense for the years ended December 31, 2024, and 2023 was
$ 271,078 277,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6- Leases Operating Leases The Company currently maintains two leases for office
space located in Melville, NY and one lease for office space in Austin, TX. The lease for office space in Melville, NY commenced
on September 1, 2019. The term of this lease is for three years and eleven months and runs co-terminus with the Company’s existing
lease in the same building. The base annual rent is $ 11,856 988 On July 31, 2021, the Company signed a three-year
lease for approximately 2,880 square feet of office space at 980 North Federal Highway, Boca Raton, FL. The commencement
date of the lease was August 2, 2021. The monthly rent was approximately $ 4,965 On January 1, 2022, the Company entered into a lease agreement for office
space with WeWork in Austin, TX. On September 3, 2024, the Company amended this agreement and is on an eight-month lease agreement with
payments of a $ 1,056 On
January 17, 2024, the Company entered into a lease agreement for office space in Melville, NY. The
lease commenced on April 1, 2024, and has a term of sixty-seven months. The lease requires monthly payments of $ 11,931 and
expires on October
30, 2029 . Finance Lease Obligations On November 1, 2021, the Company entered into a lease
agreement with a finance company for technical equipment. The lease obligation is payable in monthly installments of $ 3,152 6 On January 1, 2022, the Company entered into a lease
agreement with a finance company for technical equipment. The lease obligation is payable in monthly installments of $ 17,718 5 On January 1, 2022, the Company entered into a technical
equipment lease with a finance company. The lease obligation is payable in monthly installments of $ 2,037 6 Finance Lease Obligations – Related Party On March 4, 2021, the Company entered into a lease
agreement with Systems Trading, Inc. (“Systems Trading”), a technology leasing company established by Mr. Schwartz, the Company’s
President where he currently serves as Chief Executive Officer and President, effective April 1, 2021. This lease obligation is payable
to Systems Trading with monthly installments of $ 1,567 March 31, 2024 8 On January 1, 2022, the Company entered into a lease
agreement with Systems Trading effective January 1, 2022. This lease obligation is payable to Systems Trading with monthly installments
of $ 7,145 April 1, 2025 8 On April 1, 2022, the Company entered into a lease
agreement with Systems Trading effective May 1, 2022. This lease obligation is payable to Systems Trading with monthly installments of
$ 6,667 February 1, 2025 8 The Company determines whether an arrangement contains
a lease at the inception of the contract. Right-of-Use ("ROU") assets represent the Company’s right to use an underlying
asset for the lease term, while lease liabilities represent its obligation to make lease payments arising from the lease. ROU assets and
lease liabilities are recognized at the lease commencement date, based on the present value of estimated lease payments over the lease
term. The lease term includes options to extend the lease when it is reasonably certain that the Company will exercise those options.
The Company has elected the practical expedient to exclude leases with terms of 12 months or less from the balance sheet. Lease expense
for these short-term leases is recognized on a straight-line basis over the lease term. Variable lease payments that depend on an index
or rate are initially measured using the index or rate in effect at the lease commencement date. Other variable payments are recognized
in the period in which the obligation is incurred. A discount rate of 9 The components of lease expense were as follows:
Schedule of components of lease expense
Year Ended December 31, 2024
Finance leases:
Amortization of assets, included in depreciation and amortization expense $ 418,700
Interest on lease liabilities, included in interest expense 23,549
Operating lease:
Amortization of assets, included in total operating expense 91,425
Interest on lease liabilities, included in total operating expense 773
Total net lease cost $ 534,447
Supplemental balance sheet information related to leases was as follows:
Operating Leases:
Operating lease right-of-use asset $ 575,380
Current operating lease liabilities $ 98,860
Noncurrent operating lease liabilities 523,070
Total operating lease liabilities $ 621,930
December 31, 2024
Finance leases:
Property and equipment, at cost $ 5,521,716
Accumulated amortization (5,008,846 )
Property and equipment, net $ 512,870
Current obligations of finance leases $ 51,520
Finance leases, net of current obligations —
Total finance lease liabilities $ 51,520 Supplemental cash flow and other information related to leases were as
follows:
Schedule of supplemental cash flow and other information related to leases
Year Ended December 31, 2024
Cash paid for amounts included in the measurement of lease liabilities:
Operating cash flows related to operating leases $ 90,010
Financing cash flows related to finance leases $ 485,962
Weighted average remaining lease term (in years):
Operating leases 4.83
Finance leases 0.11
Weighted average discount rate:
Operating leases 9 %
Finance leases 7 % Long-term obligations under the operating and finance leases at December
31, 2024, mature as follows:
Schedule of long term obligations operating and finance leases
For the Twelve Months Ended December 31, Operating Leases Finance Leases
2025 $ 146,931 $ 52,009
2026 152,074 —
2027 157,396 —
2028 162,905 —
2029 140,266 —
Total lease payments 759,572 52,009
Less: Amounts representing interest (137,642 ) (489 )
Total lease obligations 621,930 51,520
Less: long-term obligations (523,070 ) —
Total current $ 98,860 $ 51,520 As of December 31, 2024, the Company had no additional
significant operating or finance leases that had not yet commenced. Rent expense under all operating leases for the year ended December
31, 2024 and 2023 was $ 330,500 276,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On May 7, 2024, the Company entered into a master
service agreement with a vendor. The obligation is payable in monthly installments of $ 51,680 On December 18, 2024, the Company entered into a master
service agreement with a vendor. The obligation is payable in monthly installments of $ 4,410 On January 1, 2025, the Company entered into a master
service agreement with a vendor. The obligation is payable in monthly installments of $ 3,846 On January 24, 2025, the Company entered into a master
service agreement with a vendor. The obligation is payable in monthly installments of $ 3,618 As part of the Flagship acquisition the Company acquired
a licensing agreement for marketing related materials with a National Football League team. The Company has approximately $ 821,118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8 - Stockholders’ Equity Capital Stock The Company has 260,000,000 250,000,000 .001 10,000,000 .001 On July 18, 2024, the Company entered into an Equity
Distribution Agreement (the “Agreement”), pursuant to which it may offer and sell, from time to time, shares of its common
stock. Sales of shares of common stock under the Agreement will be made pursuant to the Company’s registration statement on Form
S-3 (File No. 333-280881) (the “Registration Statement”) and a related prospectus supplement (the “ATM Prospectus”).
The ATM Prospectus relates to the offering of up to $ 10,600,000 During the year ended December 31, 2023, employees
exercised 833 1,699 During the year ended December 31, 2024, employees
exercised 68,988 65,832 133,005 Common Stock Options On July 1, 2024, the Company registered an
additional 111,323 1,000,000 A summary of the Company’s stock option activity
and related information follows:
Schedule of options activity and related information
Number of Weighted Weighted
Shares Average Average
Under Exercise Contractual
Options Price Life
Options Outstanding at January 1, 2023 301,391 $ 3.46 7.45
Options Granted 354,685 1.93 10
Exercised (833 ) 2.04 —
Expired/Cancelled (59,896 ) 4.14 —
Options Outstanding at December 31, 2023 595,347 2.48 6.87
Options Granted 163,755 3.69 5.20
Exercised (68,988 ) 2.22 —
Expired/Cancelled (11,812 ) 6.24 —
Options Outstanding at December 31, 2024 678,302 2.79 6.42
Options Exercisable at December 31, 2024 271,650 2.99 5.79 Share-based compensation expense recognized for stock
options granted totaled $ 425,029 315,815 The intrinsic value of outstanding stock options as
of December 31, 2024, and 2023 was $ 1,171,313 391,283 The valuation methodology used to determine the fair
value of stock options issued during the year was the Black-Scholes option-pricing model. The Black-Scholes model requires the use of
a number of assumptions including the volatility of the stock price, the average risk-free interest rate, and the weighted average expected
life of stock options. The risk-free interest rate assumption is based upon
observed interest rates on zero-coupon U.S. Treasury bonds whose maturity period is appropriate for the term of the stock options. Estimated volatility is a measure of the amount by
which the Company’s stock price is expected to fluctuate each year during the expected life of the award. The Company’s calculation
of estimated volatility is based on historical stock prices of the Company’s stock over a period equal to the expected life of the
awards. As of December 31, 2024, there was $ 642,873 1.37 The weighted average fair value of options granted,
and the assumptions used in the Black-Scholes model during the years ended December 31, 2024, and 2023, are set forth in the table below.
Schedule of weighted average fair value of options granted
2024 2023
Weighted
average fair value of stock options granted $ 3.69 $ 1.74
Risk-free
interest rate 3.84 4.33 % 3.48 4.59 %
Volatility 122 159 % 133 199 %
Expected
life (years) 3.50 6.00 5 10
Dividend
yield — % — % Share-Based Awards, restricted stock award (“RSAs”) On March 1, 2023, the Company granted certain employees
an aggregate of 73,530 130,883 On March 28, 2023, the Company granted certain employees
an aggregate of 44,942 72,357 On March 31, 2023, the Board of Directors resolved
that the Company shall issue to Board members an aggregate of 12,500 22,750 On April 10, 2023, the Company granted certain employees
an aggregate of 50,000 90,000 On June 30, 2023, the Board of Directors resolved
that the Company shall issue to Board members an aggregate of 12,500 29,125 On September 30, 2023, the Board of Directors resolved
that the Company shall issue to Board members an aggregate of 12,500 38,875 On October 11, 2023, the Company granted certain employees
an aggregate of 687 2,497 On December 31, 2023, the Board resolved that the
Company shall issue to Board members an aggregate of 10,000 28,751 On January 2, 2024, the Company granted certain employees
an aggregate of 70,393 156,251 On March 31, 2024, the Board resolved that the Company
shall issue to Board members an aggregate of 14,166 81,030 On April 1, 2024, the Company granted certain employees
an aggregate of 2,660 15,002 On June 30, 2024, the Board resolved that the Company
shall issue to Board members an aggregate of 17,500 114,800 A summary of the activity related to RSAs for the year ended December 31,
2024, is presented below:
Schedule of activity related to RSAs
Restricted Stock Awards (RSAs) Shares Fair Value
Outstanding non-vested at January 1, 2023 50,000 $ 1.89
Granted 216,659
Vested (57,500 )
Forfeited —
Outstanding non-vested at December 31, 2023 209,159 —
Granted 104,719 $ 3.98
Vested (98,816 ) $ 2.18
Forfeited (687 ) —
Outstanding non-vested at December 31, 2024 214,375 $ 2.79 Stock-based compensation for RSA’s has been
recorded in the consolidated statements of operations and totaled $ 369,658 190,389 As of December 31, 2024,
there was $ 333,225 1.1 . Common Stock Warrants A summary of the Company’s warrant activity
and related information follows: Schedule of warrant activity and related information
Schedule of warrant activity and related information
Weighted
Number of Range of Weighted Average
Shares Option Price Average Contractual
Under Options Per Share Exercise Price Life
Warrant Outstanding at January 1, 2023 2,419,193 $ 7.43 0.40 $ 6.87 $ 3.67
Warrant Granted — — — —
Warrant Expired (3,333 ) 0.40 0.40 —
Warrant Outstanding at December 31, 2023 2,415,860 $ 7.43 6.15 $ 6.88 $ 2.67
Warrant Granted 80,000 7.43 7.43 5.00
Warrant Expired — — — —
Warrant Outstanding at December 31, 2024 2,495,860 $ 7.43 6.15 $ 6.90 $ 1.66
Warrant Exercisable at December 31, 2024 2,495,860 $ 7.43 6.15 $ 6.90 $ 1.66 The intrinsic value of outstanding warrants as of
December 31, 2024 and 2023 was $ 0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No Preferred shares are issued as of December 31, 2024.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shall entitle its holder to receive, but only out of funds that are legally available therefore, cash
dividends at the rate of ten percent ( 10 1,401,786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9 - Income Taxes The components of deferred taxes are as follows:
Schedule of components of deferred taxes
Year Ended December 31,
2024 2023
Deferred tax assets:
Net operating loss carry forwards $ 2,277,000 $ 2,444,000
Operating Lease – Right of Use Asset 172,496 —
Other — 195,000
Total deferred tax assets 2,449,496 2,639,000
Deferred tax liabilities:
Property and equipment (521,358 ) —
Intangibles (120,123 ) (225,000 )
Goodwill (195,154 ) —
Right of Use Liability (158,947 ) —
Other — (65,000 )
Total deferred tax liabilities (995,582 ) (290,000 )
Valuation Allowance (1,492,945 ) (2,349,000 )
Net deferred taxes $ (39,031 ) $ — The Company had federal and state net operating
tax loss carry-forwards of $ 7,526,435 11,185,137 respectively
as of December 31, 2024. The tax loss carry-forwards are available to offset future taxable income with the federal and state carry-forwards
beginning to expire in 2029 During the tax year, the Company claimed a tax credit
related to the amortization of goodwill for US federal income tax purposes. However, the tax position underlying the credit may not have
the appropriate economic substance to support the claim under current US federal income tax law. The Company is recognizing a naked credit
associated with goodwill, where the tax deduction has been claimed based on goodwill that may not be associated with a qualifying transaction
as required under income tax provisions. As of tax year ended December 31, 2024, management has reviewed the relevant
tax laws and believes that the tax positions taken are reasonable. Given the potential for challenge by tax authorities, the Company may
be exposed to the risk that the credits taken may not be sustained upon examination, which may result in additional tax liabilities and
penalties. The amount of any potential tax adjustments to the credits have not been determined at this time. A reconciliation of the Company’s effective
income tax rate to the expected income tax rate, computed by applying the federal statutory income tax rate of 21.0% for each of the
years ended December 31, 2024 and 2023 to the Company’s loss before provision (benefit) for income taxes, is as follows:
Schedule of expected income tax expense benefit
2024 2023
U.S. Federal Statutory Rate 21.0 % 21.0 %
State Taxes 6.9 % 7.3 %
Other permanent and prior period adjustments 5.7 % 9.1 %
Valuation allowance (37.0 )% (37.4 )%
Income tax provision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Litigation</t>
        </is>
      </c>
      <c r="B4" s="3" t="inlineStr">
        <is>
          <t xml:space="preserve">Note 10 – Litigation The Company is currently not involved in any litigation
that it believes could have a materially adverse effect on its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t>
        </is>
      </c>
      <c r="B3" s="4" t="n">
        <v>1070097</v>
      </c>
      <c r="C3" s="4" t="n">
        <v>1428730</v>
      </c>
    </row>
    <row r="4">
      <c r="A4" s="3" t="inlineStr">
        <is>
          <t>Accounts receivable (less allowance for credit losses of $31,472   and $7,915 in 2024 and 2023, respectively)</t>
        </is>
      </c>
      <c r="B4" s="5" t="n">
        <v>2225458</v>
      </c>
      <c r="C4" s="5" t="n">
        <v>1259972</v>
      </c>
    </row>
    <row r="5">
      <c r="A5" s="3" t="inlineStr">
        <is>
          <t>Marketable securities</t>
        </is>
      </c>
      <c r="B5" s="5" t="n">
        <v>11261006</v>
      </c>
      <c r="C5" s="5" t="n">
        <v>11318196</v>
      </c>
    </row>
    <row r="6">
      <c r="A6" s="3" t="inlineStr">
        <is>
          <t>Prepaid expenses and other current assets</t>
        </is>
      </c>
      <c r="B6" s="5" t="n">
        <v>859502</v>
      </c>
      <c r="C6" s="5" t="n">
        <v>513175</v>
      </c>
    </row>
    <row r="7">
      <c r="A7" s="3" t="inlineStr">
        <is>
          <t>Total Current Assets</t>
        </is>
      </c>
      <c r="B7" s="5" t="n">
        <v>15416063</v>
      </c>
      <c r="C7" s="5" t="n">
        <v>14520073</v>
      </c>
    </row>
    <row r="8">
      <c r="A8" s="6" t="inlineStr">
        <is>
          <t>Property and Equipment:</t>
        </is>
      </c>
      <c r="B8" s="3" t="inlineStr">
        <is>
          <t xml:space="preserve"> </t>
        </is>
      </c>
      <c r="C8" s="3" t="inlineStr">
        <is>
          <t xml:space="preserve"> </t>
        </is>
      </c>
    </row>
    <row r="9">
      <c r="A9" s="3" t="inlineStr">
        <is>
          <t>Property and equipment</t>
        </is>
      </c>
      <c r="B9" s="5" t="n">
        <v>9598963</v>
      </c>
      <c r="C9" s="5" t="n">
        <v>7838225</v>
      </c>
    </row>
    <row r="10">
      <c r="A10" s="3" t="inlineStr">
        <is>
          <t>Less—Accumulated depreciation</t>
        </is>
      </c>
      <c r="B10" s="5" t="n">
        <v>-6159307</v>
      </c>
      <c r="C10" s="5" t="n">
        <v>-5105451</v>
      </c>
    </row>
    <row r="11">
      <c r="A11" s="3" t="inlineStr">
        <is>
          <t>Net Property and Equipment</t>
        </is>
      </c>
      <c r="B11" s="5" t="n">
        <v>3439656</v>
      </c>
      <c r="C11" s="5" t="n">
        <v>2732774</v>
      </c>
    </row>
    <row r="12">
      <c r="A12" s="6" t="inlineStr">
        <is>
          <t>Other Assets:</t>
        </is>
      </c>
      <c r="B12" s="3" t="inlineStr">
        <is>
          <t xml:space="preserve"> </t>
        </is>
      </c>
      <c r="C12" s="3" t="inlineStr">
        <is>
          <t xml:space="preserve"> </t>
        </is>
      </c>
    </row>
    <row r="13">
      <c r="A13" s="3" t="inlineStr">
        <is>
          <t xml:space="preserve"> Goodwill</t>
        </is>
      </c>
      <c r="B13" s="5" t="n">
        <v>4238671</v>
      </c>
      <c r="C13" s="5" t="n">
        <v>4238671</v>
      </c>
    </row>
    <row r="14">
      <c r="A14" s="3" t="inlineStr">
        <is>
          <t xml:space="preserve"> Operating lease right-of-use assets</t>
        </is>
      </c>
      <c r="B14" s="5" t="n">
        <v>575380</v>
      </c>
      <c r="C14" s="5" t="n">
        <v>62981</v>
      </c>
    </row>
    <row r="15">
      <c r="A15" s="3" t="inlineStr">
        <is>
          <t xml:space="preserve"> Other assets</t>
        </is>
      </c>
      <c r="B15" s="5" t="n">
        <v>183439</v>
      </c>
      <c r="C15" s="5" t="n">
        <v>48436</v>
      </c>
    </row>
    <row r="16">
      <c r="A16" s="3" t="inlineStr">
        <is>
          <t xml:space="preserve"> Intangible assets, net</t>
        </is>
      </c>
      <c r="B16" s="5" t="n">
        <v>1427006</v>
      </c>
      <c r="C16" s="5" t="n">
        <v>1698084</v>
      </c>
    </row>
    <row r="17">
      <c r="A17" s="3" t="inlineStr">
        <is>
          <t>Total Other Assets</t>
        </is>
      </c>
      <c r="B17" s="5" t="n">
        <v>6424496</v>
      </c>
      <c r="C17" s="5" t="n">
        <v>6048172</v>
      </c>
    </row>
    <row r="18">
      <c r="A18" s="3" t="inlineStr">
        <is>
          <t>Total Assets</t>
        </is>
      </c>
      <c r="B18" s="5" t="n">
        <v>25280215</v>
      </c>
      <c r="C18" s="5" t="n">
        <v>23301019</v>
      </c>
    </row>
    <row r="19">
      <c r="A19" s="6" t="inlineStr">
        <is>
          <t>Current Liabilities:</t>
        </is>
      </c>
      <c r="B19" s="3" t="inlineStr">
        <is>
          <t xml:space="preserve"> </t>
        </is>
      </c>
      <c r="C19" s="3" t="inlineStr">
        <is>
          <t xml:space="preserve"> </t>
        </is>
      </c>
    </row>
    <row r="20">
      <c r="A20" s="3" t="inlineStr">
        <is>
          <t>Accounts payable and accrued expenses</t>
        </is>
      </c>
      <c r="B20" s="5" t="n">
        <v>3183379</v>
      </c>
      <c r="C20" s="5" t="n">
        <v>2608938</v>
      </c>
    </row>
    <row r="21">
      <c r="A21" s="3" t="inlineStr">
        <is>
          <t>Deferred revenue</t>
        </is>
      </c>
      <c r="B21" s="5" t="n">
        <v>212390</v>
      </c>
      <c r="C21" s="5" t="n">
        <v>336201</v>
      </c>
    </row>
    <row r="22">
      <c r="A22" s="3" t="inlineStr">
        <is>
          <t>Finance leases payable</t>
        </is>
      </c>
      <c r="B22" s="5" t="n">
        <v>17641</v>
      </c>
      <c r="C22" s="5" t="n">
        <v>263600</v>
      </c>
    </row>
    <row r="23">
      <c r="A23" s="3" t="inlineStr">
        <is>
          <t>Finance leases payable related party</t>
        </is>
      </c>
      <c r="B23" s="5" t="n">
        <v>33879</v>
      </c>
      <c r="C23" s="5" t="n">
        <v>235944</v>
      </c>
    </row>
    <row r="24">
      <c r="A24" s="3" t="inlineStr">
        <is>
          <t>Operating lease liabilities short term</t>
        </is>
      </c>
      <c r="B24" s="5" t="n">
        <v>98860</v>
      </c>
      <c r="C24" s="5" t="n">
        <v>63983</v>
      </c>
    </row>
    <row r="25">
      <c r="A25" s="3" t="inlineStr">
        <is>
          <t>Total Current Liabilities</t>
        </is>
      </c>
      <c r="B25" s="5" t="n">
        <v>3546149</v>
      </c>
      <c r="C25" s="5" t="n">
        <v>3508666</v>
      </c>
    </row>
    <row r="26">
      <c r="A26" s="3" t="inlineStr">
        <is>
          <t>Operating lease liabilities</t>
        </is>
      </c>
      <c r="B26" s="5" t="n">
        <v>523070</v>
      </c>
      <c r="C26" s="3" t="inlineStr">
        <is>
          <t xml:space="preserve"> </t>
        </is>
      </c>
    </row>
    <row r="27">
      <c r="A27" s="3" t="inlineStr">
        <is>
          <t>Finance leases payable</t>
        </is>
      </c>
      <c r="B27" s="3" t="inlineStr">
        <is>
          <t xml:space="preserve"> </t>
        </is>
      </c>
      <c r="C27" s="5" t="n">
        <v>17641</v>
      </c>
    </row>
    <row r="28">
      <c r="A28" s="3" t="inlineStr">
        <is>
          <t>Finance leases payable related party</t>
        </is>
      </c>
      <c r="B28" s="3" t="inlineStr">
        <is>
          <t xml:space="preserve"> </t>
        </is>
      </c>
      <c r="C28" s="5" t="n">
        <v>20297</v>
      </c>
    </row>
    <row r="29">
      <c r="A29" s="3" t="inlineStr">
        <is>
          <t xml:space="preserve">Deferred Tax Liability </t>
        </is>
      </c>
      <c r="B29" s="5" t="n">
        <v>39031</v>
      </c>
      <c r="C29" s="5" t="n">
        <v>0</v>
      </c>
    </row>
    <row r="30">
      <c r="A30" s="3" t="inlineStr">
        <is>
          <t>Total Long-Term Liabilities</t>
        </is>
      </c>
      <c r="B30" s="5" t="n">
        <v>562101</v>
      </c>
      <c r="C30" s="5" t="n">
        <v>37938</v>
      </c>
    </row>
    <row r="31">
      <c r="A31" s="3" t="inlineStr">
        <is>
          <t>Total Liabilities</t>
        </is>
      </c>
      <c r="B31" s="5" t="n">
        <v>4108250</v>
      </c>
      <c r="C31" s="5" t="n">
        <v>3546604</v>
      </c>
    </row>
    <row r="32">
      <c r="A32" s="6" t="inlineStr">
        <is>
          <t>Stockholders’ Equity:</t>
        </is>
      </c>
      <c r="B32" s="3" t="inlineStr">
        <is>
          <t xml:space="preserve"> </t>
        </is>
      </c>
      <c r="C32" s="3" t="inlineStr">
        <is>
          <t xml:space="preserve"> </t>
        </is>
      </c>
    </row>
    <row r="33">
      <c r="A33" s="3" t="inlineStr">
        <is>
          <t>Preferred stock, par value $.001; 10,000,000 shares authorized; 1,401,786 designated as Series A Preferred Stock, par value $.001; 0 shares issued and outstanding on December 31, 2024 and 2023</t>
        </is>
      </c>
      <c r="B33" s="3" t="inlineStr">
        <is>
          <t xml:space="preserve"> </t>
        </is>
      </c>
      <c r="C33" s="3" t="inlineStr">
        <is>
          <t xml:space="preserve"> </t>
        </is>
      </c>
    </row>
    <row r="34">
      <c r="A34" s="3" t="inlineStr">
        <is>
          <t>Common stock, par value $.001; 250,000,000 shares authorized; 7,045,108 and 6,880,460 shares issued and outstanding on December 31, 2024 and 2023, respectively</t>
        </is>
      </c>
      <c r="B34" s="5" t="n">
        <v>7045</v>
      </c>
      <c r="C34" s="5" t="n">
        <v>6881</v>
      </c>
    </row>
    <row r="35">
      <c r="A35" s="3" t="inlineStr">
        <is>
          <t>Additional paid in capital</t>
        </is>
      </c>
      <c r="B35" s="5" t="n">
        <v>40417813</v>
      </c>
      <c r="C35" s="5" t="n">
        <v>39490285</v>
      </c>
    </row>
    <row r="36">
      <c r="A36" s="3" t="inlineStr">
        <is>
          <t>Accumulated deficit</t>
        </is>
      </c>
      <c r="B36" s="5" t="n">
        <v>-18982589</v>
      </c>
      <c r="C36" s="5" t="n">
        <v>-19505803</v>
      </c>
    </row>
    <row r="37">
      <c r="A37" s="3" t="inlineStr">
        <is>
          <t>Accumulated other comprehensive loss</t>
        </is>
      </c>
      <c r="B37" s="5" t="n">
        <v>-23214</v>
      </c>
      <c r="C37" s="3" t="inlineStr">
        <is>
          <t xml:space="preserve"> </t>
        </is>
      </c>
    </row>
    <row r="38">
      <c r="A38" s="3" t="inlineStr">
        <is>
          <t>Total Data Storage Corporation Stockholders’ Equity</t>
        </is>
      </c>
      <c r="B38" s="5" t="n">
        <v>21419055</v>
      </c>
      <c r="C38" s="5" t="n">
        <v>19991363</v>
      </c>
    </row>
    <row r="39">
      <c r="A39" s="3" t="inlineStr">
        <is>
          <t>Non-controlling interest in consolidated subsidiary</t>
        </is>
      </c>
      <c r="B39" s="5" t="n">
        <v>-247090</v>
      </c>
      <c r="C39" s="5" t="n">
        <v>-236948</v>
      </c>
    </row>
    <row r="40">
      <c r="A40" s="3" t="inlineStr">
        <is>
          <t>Total Stockholders’ Equity</t>
        </is>
      </c>
      <c r="B40" s="5" t="n">
        <v>21171965</v>
      </c>
      <c r="C40" s="5" t="n">
        <v>19754415</v>
      </c>
    </row>
    <row r="41">
      <c r="A41" s="3" t="inlineStr">
        <is>
          <t>Total Liabilities and Stockholders’ Equity</t>
        </is>
      </c>
      <c r="B41" s="4" t="n">
        <v>25280215</v>
      </c>
      <c r="C41" s="4" t="n">
        <v>23301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11 – Related Party Transactions Nexxis Capital LLC Charles M. Piluso (Chairman and CEO) and Harold Schwartz
(President) collectively own 100% of Nexxis Capital LLC (“Nexxis Capital”). Nexxis Capital was formed to purchase equipment
and provide leases to Nexxis Inc.’s customers. The Company received funds of $ 7,348 32,283 Eisner &amp; Maglione CPA’s LLC Lawrence Maglione is a partner of Eisner &amp; Maglione
CPA’s LLC. The Company paid his firm $ 31,352 34,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Note 12 – Segment Information The Company operates in three reportable
segments: CloudFirst, CloudFirst Europe and Nexxis. The Company’s segments were determined based on its internal organizational
structure, the manner in which its operations are managed, and the criteria used by the Company’s CODM’s which is its Chief
Executive Officer and the senior management team, to evaluate performance, which is generally the segment’s operating income or
losses.
Operations of: Products and services provided: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s. Services provided to clients are provided on a subscription basis on long term contracts.
CloudFirst Europe Ltd. CloudFirst Europe Ltd. provides services from CloudFirst technological assets deployed in three Tier 3 data centers throughout the United Kingdom. This technology has been developed by CloudFirst. Clients are invoiced for cloud infrastructure and disaster recovery on the CloudFirst UK platforms. Services provided to clients are provided on a subscription basis on long term contracts.
Nexxis Inc. Nexxis
is a single-source solution provider that delivers fully-managed cloud-based voice over internet services, data transport, internet access,
and SD-WAN solutions focused on business continuity for today’s modern business environment. The following tables present certain financial information
related to the Company’s reportable segments and Corporate:
Schedule of financial information related to reportable segments
As of December 31, 2024
CloudFirst Technologies CloudFirst Europe Ltd. Nexxis Inc. Corporate Total
Accounts receivable $ 2,166,440 $ — 59,018 $ — $ 2,225,458
Prepaid expenses and other current assets 678,123 62,842 25,056 93,481 859,502
Net Property and Equipment 2,858,664 574,919 2,056 4,017 3,439,656
Intangible assets, net 1,427,006 — — — 1,427,006
Goodwill 4,238,671 — — — 4,238,671
Operating lease right-of-use assets 575,380 — — — 575,380
All other assets — — — 12,514,542 12,514,542
Total Assets $ 11,944,284 $ 637,761 $ 86,130 $ 12,612,040 $ 25,280,215
Accounts payable and accrued expenses $ 2,514,439 80,348 $ 78,654 $ 509,938 $ 3,183,379
Deferred revenue 212,390 — — — 212,390
Deferred tax liability — — — 39,031 39,031
Total Finance leases payable 17,641 — — — 17,641
Total Finance leases payable related party 33,879 — — — 33,879
Total Operating lease liabilities 621,930 — — — 621,930
Total Liabilities $ 3,400,279 $ 80,348 $ 78,654 $ 548,969 $ 4,108,250
As of December 31, 2023
CloudFirst Technologies Nexxis Inc. Corporate Total
Accounts receivable $ 1,229,820 $ 30,152 $ — $ 1,259,972
Prepaid expenses and other current assets 419,254 18,157 75,764 513,175
Net property and equipment 2,727,225 2,905 2,644 2,732,774
Intangible assets, net 1,698,084 — — 1,698,084
Goodwill 4,238,671 — — 4,238,671
Operating lease right-of-use assets 62,981 — — 62,981
All other assets — — 12,795,362 12,795,362
Total assets $ 10,376,035 $ 51,214 $ 12,873,770 $ 23,301,019
Accounts payable and accrued expenses $ 2,020,963 $ 65,161 $ 522,814 $ 2,608,938
Deferred revenue 336,201 — — 336,201
Finance leases payable 281,241 — — 281,241
Finance leases payable related party 256,241 — — 256,241
Operating lease liabilities 63,983 — — 63,983
Total liabilities $ 2,958,629 $ 65,161 $ 522,814 $ 3,546,604
For the year ended December 31, 2024
CloudFirst Technologies CloudFirst Europe Ltd. Nexxis Inc. Corporate Total
Revenue $ 24,152,056 $ — $ 1,219,247 $ — $ 25,371,303
Cost of sales 13,575,937 — 691,999 — 14,267,936
Gross Profit 10,576,119 — 527,248 — 11,103,367
Selling, general and administrative 5,544,276 290,219 619,912 3,218,831 9,673,238
Depreciation and amortization 1,348,614 — 850 774 1,350,238
Total operating expenses 6,892,890 290,219 620,762 3,219,605 11,023,476
Income (Loss) from Operations 3,683,229 (290,219 ) (93,514 ) (3,219,605 ) 79,891
Interest income — — — 592,819 592,819
Interest expense (119,008 ) — — — (119,008 )
Loss on disposal of equipment (1,599 ) — — — (1,599 )
Total Other Income (Expense) (120,607 ) — — 592,819 472,212
Income (Loss) before provision for income taxes $ 3,562,622 $ (290,219 ) $ (93,514 ) $ (2,626,786 ) $ 552,103
For the year ended December 31, 2023
CloudFirst Technologies CloudFirst Europe Ltd. Nexxis Inc. Corporate Total
Revenue $ 23,862,649 $ — $ 1,096,927 $ — $ 24,959,576
Cost of sales 14,749,837 — 633,414 — 15,383,251
Gross Profit 9,112,812 — 463,513 — 9,576,325
Selling, general and administrative 5,112,193 — 692,185 2,638,764 8,443,142
Depreciation and amortization 1,300,238 — 705 651 1,301,594
Total operating expenses 6,412,431 — 692,890 2,639,415 9,744,736
Income (Loss) from Operations 2,700,381 — (229,377 ) (2,639,415 ) (168,411 )
Interest income — — — 542,229 542,229
Interest expense (74,502 ) — — — (74,502 )
Total Other Income (Expense) (74,502 ) — — 542,229 467,727
Income (Loss) before provision for income taxes $ 2,625,879 $ — $ (229,377 ) $ (2,097,186 ) $ 299,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3 - Subsequent Events The Company has evaluated
events that occurred through March 31, 2025, the date that the financial statements were issued, and determined that there have been no
events that have occurred that would require adjustments to the Company’s disclosures i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owned subsidiaries, (i) CloudFirst Technologies Corporation, a Delaware corporation (“CloudFirst
Technologies”), (ii) Information Technology Acquisition Corporation, a Delaware corporation, (iii) its majority-owned subsidiary,
Nexxis Inc, a Nevada corporation and (iv) CloudFirst Europe Ltd.. All inter-company transactions and balances have been eliminated in
consolidation. </t>
        </is>
      </c>
    </row>
    <row r="5">
      <c r="A5" s="3" t="inlineStr">
        <is>
          <t>Reclassifications</t>
        </is>
      </c>
      <c r="B5" s="3" t="inlineStr">
        <is>
          <t xml:space="preserve">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equity, net income, or net cash provided
by operating activities. During the year ended December 31, 2024, the Company reclassified disaggregated revenue and had a change in presentation
on its Consolidated Financial Statements in order to present segments in line with how its Chief Operating Decision Maker (“CODM”)
evaluates performance of each segment. Prior periods have been revised to reflect this change in the presentation. </t>
        </is>
      </c>
    </row>
    <row r="6">
      <c r="A6" s="3" t="inlineStr">
        <is>
          <t>Recently Issued and Newly Adopted Accounting Pronouncements</t>
        </is>
      </c>
      <c r="B6" s="3" t="inlineStr">
        <is>
          <t xml:space="preserve">Recently Issued and Newly Adopted Accounting Pronouncement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Company adopted ASU 2023-01 and it did not have a material impact to its Consolidated
Financial statements.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4. The amendments should be applied retrospectively to all prior periods
presented in the financial statements. The Company determined that this change does not have a material impact to the financial statements
or financial statement disclosures.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 On November 2024, the FASB issued Accounting Standards
Update (ASU) No. 2024-03, Income Statement (Topic 220): Reporting Comprehensive Income - Expense Disaggregation Disclosures,
Disaggregation of Income Statement Expenses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8">
      <c r="A8" s="3" t="inlineStr">
        <is>
          <t>Estimated Fair Value of Financial Instruments</t>
        </is>
      </c>
      <c r="B8" s="3" t="inlineStr">
        <is>
          <t xml:space="preserve">Estimated Fair Value of Financial Instruments The Company’s financial instruments include
cash, accounts receivable, accounts payable and lease commitments. Management believes the estimated fair value of these accounts on December
31, 2024, approximate their carrying value as reflected in the balance sheet due to their short-term nature. The carrying values of the
Company’s finance lease obligations and capital lease obligations approximate their fair values based upon a comparison of the interest
rate and terms of such debt given the level of risk to the rates and terms of similar debt currently available to the Company in the marketplace.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the Company’s own assumptions in determining the fair value of investments) The Company’s Level 1 assets and liabilities
include cash, accounts receivable, marketable securities, accounts payable, prepaid, and other current assets. Management believes the
estimated fair value of these accounts at December 31, 2024, approximates their carrying value as reflected in the balance sheets due
to the short-term nature of these instruments. The Company’s Level 2 assets and liabilities
include the Company’s finance and operating lease assets and liabilities. The carrying amounts of these leases approximate their
fair values, based on a comparison of the lease terms and the Company’s incremental borrowing rates with those of similar leases
available in the market. The Company’s Level 3 assets and liabilities use inputs to determine
the fair value are generally unobservable and typically reflect management’s estimates of assumptions that market participants would
use in pricing the asset or liability. The fair values are therefore discounted cash flow models. Unobservable inputs used in the models
are significant to the fair values of the assets and liabilities. </t>
        </is>
      </c>
    </row>
    <row r="9">
      <c r="A9" s="3" t="inlineStr">
        <is>
          <t>Assets and Liabilities Measured at Fair Value on a Nonrecurring Basis</t>
        </is>
      </c>
      <c r="B9" s="3" t="inlineStr">
        <is>
          <t xml:space="preserve">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goodwill, and other intangible assets. </t>
        </is>
      </c>
    </row>
    <row r="10">
      <c r="A10" s="3" t="inlineStr">
        <is>
          <t>Investments</t>
        </is>
      </c>
      <c r="B10" s="3" t="inlineStr">
        <is>
          <t xml:space="preserve">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years ended December 31, 2024, and 2023
As
of January 1, 2023 $ 9,010,968
Purchase
of equity investments 2,307,228
Unrealized
gains —
As of
December 31, 2023 11,318,196
Purchase
of equity investments 842,810
Sales
of equity investments (900,000 )
Unrealized
gains —
As
of December 31, 2024 $ 11,261,006 </t>
        </is>
      </c>
    </row>
    <row r="11">
      <c r="A11" s="3" t="inlineStr">
        <is>
          <t>Concentration of Credit Risk and Other Risks and Uncertainties</t>
        </is>
      </c>
      <c r="B11" s="3" t="inlineStr">
        <is>
          <t xml:space="preserve">Concentration of Credit Risk and Other Risks and Uncertainties Financial instruments and assets subjecting the Company to concentration of credit
risk consist primarily of cash, short-term investments and trade accounts receivable. The Company’s cash are maintained at major
U.S. financial institutions. Deposits in these institutions may exceed the amount of insurance provided on such deposits. The Company’s customers are primarily concentrated in the United
States. As of December 31, 2024, DSC had two customers with
an accounts receivable balance representing 16 15 20 For the year ended December
31, 2024, the Company had two customers that each individually accounted for 12 .
For the year ended December 31, 2023, the Company had two customers that accounted for 12 10 </t>
        </is>
      </c>
    </row>
    <row r="12">
      <c r="A12" s="3" t="inlineStr">
        <is>
          <t>Accounts Receivable/Allowance for Credit Losses</t>
        </is>
      </c>
      <c r="B12" s="3" t="inlineStr">
        <is>
          <t xml:space="preserve">Accounts Receivable/Allowance for Credit Losses The Company sells its services to customers on an
open credit basis. Accounts receivable are uncollateralized, non-interest-bearing customer obligations and are typically due within 30
days. ASC 326 requires the recognition of lifetime estimated credit losses expected to occur for trade accounts receivable. The guidance
also requires the Company to pool assets with similar risk characteristics and consider current economic conditions when estimating losses.
During the years ended December 31, 2024, and 2023, the Company recorded $ 45,394 119,524 Changes in the allowance for expected credit losses
for trade accounts receivable are presented in the table below:
Schedule of Changes in the allowance for expected credit losses
for trade accounts receivable
Year ended December,
2024 2023
Beginning balance $ 7,915 27,249
Provision 45,394 119,524
Write-offs (21,837 ) (138,858 )
Ending Balance $ 31,472 7,915 </t>
        </is>
      </c>
    </row>
    <row r="13">
      <c r="A13" s="3" t="inlineStr">
        <is>
          <t>Property and Equipment</t>
        </is>
      </c>
      <c r="B13" s="3" t="inlineStr">
        <is>
          <t xml:space="preserve">Property and Equipment Property and equipment are recorded at cost and depreciated
over their estimated useful lives or the term of the lease using the straight-line method for financial statement purposes. Estimated
useful lives for property and equipment are five to seven years.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is>
      </c>
    </row>
    <row r="14">
      <c r="A14" s="3" t="inlineStr">
        <is>
          <t>Income Taxes</t>
        </is>
      </c>
      <c r="B14" s="3"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24, and 2023, the Company had a net deferred tax liability of $ 39,031 0 Per FASB ASC 740-10, disclosure is not required of
an uncertain tax position unless it is considered probable that a claim will be asserted and there is a more-likely-than-not possibility
that the outcome will be unfavorable. Using this guidance, as of December 31, 2024, and 2023, the Company has no uncertain tax
positions that qualify for either recognition or disclosure in the financial statements. The Company’s 2024, 2023, 2022, and 2021
Federal and State tax returns remain subject to examination by their respective taxing authorities. None of the Company’s Federal
or State tax returns are currently under examination. </t>
        </is>
      </c>
    </row>
    <row r="15">
      <c r="A15" s="3" t="inlineStr">
        <is>
          <t>Goodwill and Other Intangibles</t>
        </is>
      </c>
      <c r="B15" s="3" t="inlineStr">
        <is>
          <t xml:space="preserve">Goodwill and Other Intangibles The Company assesse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the Company’s reporting units
to generate cash flows as measures of fair value of its reporting units. The Company performs a qualitative analysis of goodwill and other
intangible assets for impairment indicators on at least an annual basis. If this assessment shows impairment indicators the Company will
perform an impairment test to determine if the carrying value of a reporting unit exceeds its estimated fair value. For the year ended December
31, 2024, the Company was not required to perform an impairment test of goodwill since the qualitative analysis did not show any impairment
indicators and no triggering events were identified. To determine the fair value of goodwill and intangible assets, the Company uses many
assumptions and estimates using a market participant approach that directly impacts the testing results. In making these assumptions and
estimates, the Company uses industry accepted valuation models and set criteria that are reviewed and approved by various levels of management. For the year ended December 31, 2023, the Company
was required to complete its annual impairment tests of goodwill since the Company combined two reporting units. The Company performed
the quantitative assessment and determined that the fair value of the reporting units was more likely than not greater than their carrying
value, including goodwill at December 31, 2023. Based on the completion of the annual impairment test on December 31, 2023, the Company
did not record an impairment charge. </t>
        </is>
      </c>
    </row>
    <row r="16">
      <c r="A16" s="3" t="inlineStr">
        <is>
          <t>Revenue Recognition</t>
        </is>
      </c>
      <c r="B16"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Equipment and Software The Company provides equipment and software and actively participates in collaboration
with IBM to provide innovative business solutions to clients. The Company is a partner of IBM and the various software, infrastructure
and hybrid cloud solutions are provided to clients.
3)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4) Nexxis Voice over Internet and Direct Internet Access The Company provides Voice over Internet Protocol
(“VoIP”), Internet access and data transport services to ensure businesses are fully connected to the internet from any location,
remote and on premise. The Company provides Hosted VoIP solutions with equipment options for VoIP phones and internet speeds of up to
10Gb delivered over fiber optics. Disaggregation of revenue In the following table, revenue is disaggregated by
major product line, geography, and timing of revenue recognition.
Schedule of revenue is disaggregated by major product
For the Year
Ended December 31, 2024
United States International Total
Cloud Infrastructure &amp; Disaster Recovery $ 12,294,669 $ 603,523 $ 12,898,192
Equipment and Software 7,962,998 — 7,962,998
Managed Services 3,155,359 — 3,155,359
Nexxis VoIP Services 1,146,174 — 1,146,174
Other 187,252 21,328 208,580
Total Revenue $ 24,746,452 $ 624,851 $ 25,371,303
For the Year
Ended December 31, 2023
United States International Total
Cloud Infrastructure &amp; Disaster Recovery $ 9,809,777 $ 345,153 $ 10,154,930
Equipment and Software 10,344,976 — 10,344,976
Managed Services 3,293,034 — 3,293,034
Nexxis
VoIP Services 1,012,193 — 1,012,193
Other 150,950 3,493 154,443
Total Revenue $ 24,610,930 $ 348,646 $ 24,959,576
For the Year
Ended December 31,
Timing of revenue recognition 2024 2023
Products transferred at a point in time $ 8,171,579 $ 6,211,166
Products and services transferred over time 17,199,724 18,748,410
Total Revenue $ 25,371,303 $ 24,959,576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During the years ended December
31, 2024, and 2023, the Company recognized $ 233,360 277,375 Transaction price allocated to the remaining performance
obligations The Company has the following performance obligations:
1) Data Vaulting
2) High Availability
3) Cloud Infrastructure
4) Internet:
5) Support and
Maintenance:
6) Implementation / Set-Up Fees
7) Equipment
Sales:
9) License </t>
        </is>
      </c>
    </row>
    <row r="17">
      <c r="A17" s="3" t="inlineStr">
        <is>
          <t>Disaster Recovery and Business Continuity Solutions</t>
        </is>
      </c>
      <c r="B17" s="3"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8">
      <c r="A18" s="3" t="inlineStr">
        <is>
          <t>Initial Set-Up Fees</t>
        </is>
      </c>
      <c r="B18" s="3" t="inlineStr">
        <is>
          <t xml:space="preserve">Initial Set-Up Fees The Company accounts for set-up fees as a separate
performance obligation. Set-up services are performed one-time and accordingly the revenue is recognized at the point in time, and is
non-refundable, and the Company is entitled to the payment. </t>
        </is>
      </c>
    </row>
    <row r="19">
      <c r="A19" s="3" t="inlineStr">
        <is>
          <t>Equipment Sales</t>
        </is>
      </c>
      <c r="B19" s="3" t="inlineStr">
        <is>
          <t xml:space="preserve">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have been delivered to the client, depending on shipping terms). </t>
        </is>
      </c>
    </row>
    <row r="20">
      <c r="A20" s="3" t="inlineStr">
        <is>
          <t>License - Granting SSL Certificates and Other Licenses</t>
        </is>
      </c>
      <c r="B20" s="3" t="inlineStr">
        <is>
          <t xml:space="preserve">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ntellectual property: (i) a right to access intellectual property; and (ii) a right to use
intellectual property. To assist in determining whether a license provides a right to use or a right to access intellectual property,
ASC 606 defines two categories of intellectual property: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ntellectual property and recognizes revenue at the point
in time the license is granted and/or renewed for a new period. </t>
        </is>
      </c>
    </row>
    <row r="21">
      <c r="A21" s="3" t="inlineStr">
        <is>
          <t>Payment Terms</t>
        </is>
      </c>
      <c r="B21" s="3" t="inlineStr">
        <is>
          <t xml:space="preserve">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t>
        </is>
      </c>
    </row>
    <row r="22">
      <c r="A22" s="3" t="inlineStr">
        <is>
          <t>Warranties</t>
        </is>
      </c>
      <c r="B22" s="3" t="inlineStr">
        <is>
          <t xml:space="preserve">Warranties The Company offers guaranteed service levels and service
guarantees on some of its contracts. These warranties are not sold separately and are accounted as “assurance warranties.” </t>
        </is>
      </c>
    </row>
    <row r="23">
      <c r="A23" s="3" t="inlineStr">
        <is>
          <t>Significant Judgement</t>
        </is>
      </c>
      <c r="B23" s="3" t="inlineStr">
        <is>
          <t xml:space="preserve">Significant Judgement In instances where contracts include multiple performance
obligations, the Company exercises judgment in determining the standalone selling price for each obligation. Standalone prices are established
by evaluating market data for comparable services and considering the Company’s historical pricing practices. The aggregate standalone
price of all performance obligations is calculated, and each individual obligation’s proportionate share of the total is determined.
This ratio is then applied to the overall contract price to allocate the transaction price among the performance obligations accordingly. </t>
        </is>
      </c>
    </row>
    <row r="24">
      <c r="A24" s="3" t="inlineStr">
        <is>
          <t>Impairment of Long-Lived Assets</t>
        </is>
      </c>
      <c r="B24" s="3" t="inlineStr">
        <is>
          <t xml:space="preserve">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5">
      <c r="A25" s="3" t="inlineStr">
        <is>
          <t>Advertising Costs</t>
        </is>
      </c>
      <c r="B25" s="3" t="inlineStr">
        <is>
          <t xml:space="preserve">Advertising Costs The Company expenses the costs associated with
advertising as they are incurred. The Company incurred $ 749,257 815,674 </t>
        </is>
      </c>
    </row>
    <row r="26">
      <c r="A26" s="3" t="inlineStr">
        <is>
          <t>Stock-Based Compensation</t>
        </is>
      </c>
      <c r="B26" s="3" t="inlineStr">
        <is>
          <t xml:space="preserve">Stock-Based Compensation The Company follows the requirements of FASB ASC 718-10-10, Share-Based
Payments The valuation methodology used to determine the fair
value of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t>
        </is>
      </c>
    </row>
    <row r="27">
      <c r="A27" s="3" t="inlineStr">
        <is>
          <t>Net Income Per Common Share</t>
        </is>
      </c>
      <c r="B27" s="3" t="inlineStr">
        <is>
          <t xml:space="preserve">Net Income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4, and 2023:
Schedule of earning per share basic and diluted
Year Ended December 31,
2024 2023
Net Income Available to Common Shareholders $ 523,214 $ 381,575
Weighted average number of common shares - basic 6,931,399 6,841,094
Dilutive securities
Options 202,005 373,975
Restricted stock award 214,375 209,159
Weighted average number of common shares - diluted 7,347,779 7,424,228
Earnings per share, basic $ 0.08 $ 0.06
Earnings per share, diluted $ 0.07 $ 0.05 The following table sets forth the number of potential
shares of common stock that have been excluded from diluted net income per share because their effect was anti-dilutive:
Schedule of anti-dilutive shares
Year
ended December 31,
2024 2023
Options
476,297 221,372
Warrants
2,495,860 2,415,860
2,972,157 2,637,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changes in equity investments measured at fair value</t>
        </is>
      </c>
      <c r="B4" s="3" t="inlineStr">
        <is>
          <t xml:space="preserve">Schedule of changes in equity investments measured at fair value
For
the years ended December 31, 2024, and 2023
As
of January 1, 2023 $ 9,010,968
Purchase
of equity investments 2,307,228
Unrealized
gains —
As of
December 31, 2023 11,318,196
Purchase
of equity investments 842,810
Sales
of equity investments (900,000 )
Unrealized
gains —
As
of December 31, 2024 $ 11,261,006 </t>
        </is>
      </c>
    </row>
    <row r="5">
      <c r="A5" s="3" t="inlineStr">
        <is>
          <t>Schedule of Changes in the allowance for expected credit losses for trade accounts receivable</t>
        </is>
      </c>
      <c r="B5" s="3" t="inlineStr">
        <is>
          <t xml:space="preserve">Schedule of Changes in the allowance for expected credit losses
for trade accounts receivable
Year ended December,
2024 2023
Beginning balance $ 7,915 27,249
Provision 45,394 119,524
Write-offs (21,837 ) (138,858 )
Ending Balance $ 31,472 7,915 </t>
        </is>
      </c>
    </row>
    <row r="6">
      <c r="A6" s="3" t="inlineStr">
        <is>
          <t>Schedule of revenue is disaggregated by major product</t>
        </is>
      </c>
      <c r="B6" s="3" t="inlineStr">
        <is>
          <t xml:space="preserve">Schedule of revenue is disaggregated by major product
For the Year
Ended December 31, 2024
United States International Total
Cloud Infrastructure &amp; Disaster Recovery $ 12,294,669 $ 603,523 $ 12,898,192
Equipment and Software 7,962,998 — 7,962,998
Managed Services 3,155,359 — 3,155,359
Nexxis VoIP Services 1,146,174 — 1,146,174
Other 187,252 21,328 208,580
Total Revenue $ 24,746,452 $ 624,851 $ 25,371,303
For the Year
Ended December 31, 2023
United States International Total
Cloud Infrastructure &amp; Disaster Recovery $ 9,809,777 $ 345,153 $ 10,154,930
Equipment and Software 10,344,976 — 10,344,976
Managed Services 3,293,034 — 3,293,034
Nexxis
VoIP Services 1,012,193 — 1,012,193
Other 150,950 3,493 154,443
Total Revenue $ 24,610,930 $ 348,646 $ 24,959,576
For the Year
Ended December 31,
Timing of revenue recognition 2024 2023
Products transferred at a point in time $ 8,171,579 $ 6,211,166
Products and services transferred over time 17,199,724 18,748,410
Total Revenue $ 25,371,303 $ 24,959,576 </t>
        </is>
      </c>
    </row>
    <row r="7">
      <c r="A7" s="3" t="inlineStr">
        <is>
          <t>Schedule of earning per share basic and diluted</t>
        </is>
      </c>
      <c r="B7" s="3" t="inlineStr">
        <is>
          <t xml:space="preserve">Schedule of earning per share basic and diluted
Year Ended December 31,
2024 2023
Net Income Available to Common Shareholders $ 523,214 $ 381,575
Weighted average number of common shares - basic 6,931,399 6,841,094
Dilutive securities
Options 202,005 373,975
Restricted stock award 214,375 209,159
Weighted average number of common shares - diluted 7,347,779 7,424,228
Earnings per share, basic $ 0.08 $ 0.06
Earnings per share, diluted $ 0.07 $ 0.05 </t>
        </is>
      </c>
    </row>
    <row r="8">
      <c r="A8" s="3" t="inlineStr">
        <is>
          <t>Schedule of anti-dilutive shares</t>
        </is>
      </c>
      <c r="B8" s="3" t="inlineStr">
        <is>
          <t xml:space="preserve">Schedule of anti-dilutive shares
Year
ended December 31,
2024 2023
Options
476,297 221,372
Warrants
2,495,860 2,415,860
2,972,157 2,637,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Dec. 31, 2024</t>
        </is>
      </c>
    </row>
    <row r="3">
      <c r="A3" s="6" t="inlineStr">
        <is>
          <t>Prepaids And Other Current Assets</t>
        </is>
      </c>
      <c r="B3" s="3" t="inlineStr">
        <is>
          <t xml:space="preserve"> </t>
        </is>
      </c>
    </row>
    <row r="4">
      <c r="A4" s="3" t="inlineStr">
        <is>
          <t>Schedule of prepaids and other current assets</t>
        </is>
      </c>
      <c r="B4" s="3" t="inlineStr">
        <is>
          <t xml:space="preserve">Schedule of prepaids and other current assets
December 31, December 31,
2024 2023
Prepaid marketing &amp; promotion $ 47,045 $ 13,525
Prepaid subscriptions and license 483,170 362,760
Prepaid maintenance 191,552 31,311
Prepaid insurance 67,373 63,247
Other 70,362 42,332
Total prepaids and other current assets $ 859,502 $ 513,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December 31,
2024 2023
Storage equipment $ 60,288 $ 60,288
Furniture and fixtures 30,305 21,625
Leasehold improvements 573,117 20,983
Computer hardware and software 140,288 117,379
Data center equipment 8,794,965 7,617,950
Gross Property and equipment 9,598,963 7,838,225
Less: Accumulated depreciation (6,159,307 ) (5,105,451 )
Net property and equipment $ 3,439,656 $ 2,732,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 and intangible assets</t>
        </is>
      </c>
      <c r="B4" s="3" t="inlineStr">
        <is>
          <t xml:space="preserve">Schedule of goodwill and intangible assets
Estimated life in years Gross amount December 31, 2024, Accumulated Amortization Net
Intangible assets not subject to amortization
Goodwill Indefinite $ 4,238,671 $ — $ 4,238,671
Trademarks Indefinite 514,268 — 514,268
—
Total intangible assets not subject to amortization 4,752,939 — 4,752,939
Intangible assets subject to amortization
Customer lists 7 2,614,099 1,701,361 912,738
ABC acquired contracts 5 310,000 310,000 —
SIAS acquired contracts 5 660,000 660,000 —
Non-compete agreements 4 272,147 272,147 —
Website and Digital Assets 3 33,002 33,002 —
Total intangible assets subject to amortization 3,889,248 2,976,510 912,738
Total Goodwill and Intangible Assets $ 8,642,187 $ 2,976,510 $ 5,665,677 </t>
        </is>
      </c>
    </row>
    <row r="5">
      <c r="A5" s="3" t="inlineStr">
        <is>
          <t>Schedule of amortization over the next five years</t>
        </is>
      </c>
      <c r="B5" s="3" t="inlineStr">
        <is>
          <t xml:space="preserve">Schedule of amortization over the next five years
Twelve months ending December 31,
2025 $ 267,143
2026 267,143
2027 267,143
2028 111,309
Total $ 912,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components of lease expense</t>
        </is>
      </c>
      <c r="B4" s="3" t="inlineStr">
        <is>
          <t xml:space="preserve">Schedule of components of lease expense
Year Ended December 31, 2024
Finance leases:
Amortization of assets, included in depreciation and amortization expense $ 418,700
Interest on lease liabilities, included in interest expense 23,549
Operating lease:
Amortization of assets, included in total operating expense 91,425
Interest on lease liabilities, included in total operating expense 773
Total net lease cost $ 534,447
Supplemental balance sheet information related to leases was as follows:
Operating Leases:
Operating lease right-of-use asset $ 575,380
Current operating lease liabilities $ 98,860
Noncurrent operating lease liabilities 523,070
Total operating lease liabilities $ 621,930
December 31, 2024
Finance leases:
Property and equipment, at cost $ 5,521,716
Accumulated amortization (5,008,846 )
Property and equipment, net $ 512,870
Current obligations of finance leases $ 51,520
Finance leases, net of current obligations —
Total finance lease liabilities $ 51,520 </t>
        </is>
      </c>
    </row>
    <row r="5">
      <c r="A5" s="3" t="inlineStr">
        <is>
          <t>Schedule of supplemental cash flow and other information related to leases</t>
        </is>
      </c>
      <c r="B5" s="3" t="inlineStr">
        <is>
          <t>Schedule of supplemental cash flow and other information related to leases
Year Ended December 31, 2024
Cash paid for amounts included in the measurement of lease liabilities:
Operating cash flows related to operating leases $ 90,010
Financing cash flows related to finance leases $ 485,962
Weighted average remaining lease term (in years):
Operating leases 4.83
Finance leases 0.11
Weighted average discount rate:
Operating leases 9 %
Finance leases 7 %</t>
        </is>
      </c>
    </row>
    <row r="6">
      <c r="A6" s="3" t="inlineStr">
        <is>
          <t>Schedule of long term obligations operating and finance leases</t>
        </is>
      </c>
      <c r="B6" s="3" t="inlineStr">
        <is>
          <t xml:space="preserve">Schedule of long term obligations operating and finance leases
For the Twelve Months Ended December 31, Operating Leases Finance Leases
2025 $ 146,931 $ 52,009
2026 152,074 —
2027 157,396 —
2028 162,905 —
2029 140,266 —
Total lease payments 759,572 52,009
Less: Amounts representing interest (137,642 ) (489 )
Total lease obligations 621,930 51,520
Less: long-term obligations (523,070 ) —
Total current $ 98,860 $ 51,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options activity and related information</t>
        </is>
      </c>
      <c r="B4" s="3" t="inlineStr">
        <is>
          <t xml:space="preserve">Schedule of options activity and related information
Number of Weighted Weighted
Shares Average Average
Under Exercise Contractual
Options Price Life
Options Outstanding at January 1, 2023 301,391 $ 3.46 7.45
Options Granted 354,685 1.93 10
Exercised (833 ) 2.04 —
Expired/Cancelled (59,896 ) 4.14 —
Options Outstanding at December 31, 2023 595,347 2.48 6.87
Options Granted 163,755 3.69 5.20
Exercised (68,988 ) 2.22 —
Expired/Cancelled (11,812 ) 6.24 —
Options Outstanding at December 31, 2024 678,302 2.79 6.42
Options Exercisable at December 31, 2024 271,650 2.99 5.79 </t>
        </is>
      </c>
    </row>
    <row r="5">
      <c r="A5" s="3" t="inlineStr">
        <is>
          <t>Schedule of weighted average fair value of options granted</t>
        </is>
      </c>
      <c r="B5" s="3" t="inlineStr">
        <is>
          <t>Schedule of weighted average fair value of options granted
2024 2023
Weighted
average fair value of stock options granted $ 3.69 $ 1.74
Risk-free
interest rate 3.84 4.33 % 3.48 4.59 %
Volatility 122 159 % 133 199 %
Expected
life (years) 3.50 6.00 5 10
Dividend
yield — % — %</t>
        </is>
      </c>
    </row>
    <row r="6">
      <c r="A6" s="3" t="inlineStr">
        <is>
          <t>Schedule of activity related to RSAs</t>
        </is>
      </c>
      <c r="B6" s="3" t="inlineStr">
        <is>
          <t xml:space="preserve">Schedule of activity related to RSAs
Restricted Stock Awards (RSAs) Shares Fair Value
Outstanding non-vested at January 1, 2023 50,000 $ 1.89
Granted 216,659
Vested (57,500 )
Forfeited —
Outstanding non-vested at December 31, 2023 209,159 —
Granted 104,719 $ 3.98
Vested (98,816 ) $ 2.18
Forfeited (687 ) —
Outstanding non-vested at December 31, 2024 214,375 $ 2.79 </t>
        </is>
      </c>
    </row>
    <row r="7">
      <c r="A7" s="3" t="inlineStr">
        <is>
          <t>Schedule of warrant activity and related information</t>
        </is>
      </c>
      <c r="B7" s="3" t="inlineStr">
        <is>
          <t xml:space="preserve">Schedule of warrant activity and related information
Weighted
Number of Range of Weighted Average
Shares Option Price Average Contractual
Under Options Per Share Exercise Price Life
Warrant Outstanding at January 1, 2023 2,419,193 $ 7.43 0.40 $ 6.87 $ 3.67
Warrant Granted — — — —
Warrant Expired (3,333 ) 0.40 0.40 —
Warrant Outstanding at December 31, 2023 2,415,860 $ 7.43 6.15 $ 6.88 $ 2.67
Warrant Granted 80,000 7.43 7.43 5.00
Warrant Expired — — — —
Warrant Outstanding at December 31, 2024 2,495,860 $ 7.43 6.15 $ 6.90 $ 1.66
Warrant Exercisable at December 31, 2024 2,495,860 $ 7.43 6.15 $ 6.90 $ 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Less provision for credit losses</t>
        </is>
      </c>
      <c r="B2" s="4" t="n">
        <v>31472</v>
      </c>
      <c r="C2" s="4" t="n">
        <v>7915</v>
      </c>
    </row>
    <row r="3">
      <c r="A3" s="3" t="inlineStr">
        <is>
          <t>Preferred stock, par value</t>
        </is>
      </c>
      <c r="B3" s="7" t="n">
        <v>0.001</v>
      </c>
      <c r="C3" s="7" t="n">
        <v>0.001</v>
      </c>
    </row>
    <row r="4">
      <c r="A4" s="3" t="inlineStr">
        <is>
          <t>Preferred stock, shares authorized</t>
        </is>
      </c>
      <c r="B4" s="5" t="n">
        <v>10000000</v>
      </c>
      <c r="C4" s="5" t="n">
        <v>10000000</v>
      </c>
    </row>
    <row r="5">
      <c r="A5" s="3" t="inlineStr">
        <is>
          <t>Common stock, par value</t>
        </is>
      </c>
      <c r="B5" s="7" t="n">
        <v>0.001</v>
      </c>
      <c r="C5" s="7" t="n">
        <v>0.001</v>
      </c>
    </row>
    <row r="6">
      <c r="A6" s="3" t="inlineStr">
        <is>
          <t>Common stock, shares authorized</t>
        </is>
      </c>
      <c r="B6" s="5" t="n">
        <v>250000000</v>
      </c>
      <c r="C6" s="5" t="n">
        <v>250000000</v>
      </c>
    </row>
    <row r="7">
      <c r="A7" s="3" t="inlineStr">
        <is>
          <t>Common stock, shares issued</t>
        </is>
      </c>
      <c r="B7" s="5" t="n">
        <v>7045108</v>
      </c>
      <c r="C7" s="5" t="n">
        <v>6880460</v>
      </c>
    </row>
    <row r="8">
      <c r="A8" s="3" t="inlineStr">
        <is>
          <t>Common stock, shares outstanding</t>
        </is>
      </c>
      <c r="B8" s="5" t="n">
        <v>7045108</v>
      </c>
      <c r="C8" s="5" t="n">
        <v>6880460</v>
      </c>
    </row>
    <row r="9">
      <c r="A9" s="3" t="inlineStr">
        <is>
          <t>Series A Preferred Stock [Member]</t>
        </is>
      </c>
      <c r="B9" s="3" t="inlineStr">
        <is>
          <t xml:space="preserve"> </t>
        </is>
      </c>
      <c r="C9" s="3" t="inlineStr">
        <is>
          <t xml:space="preserve"> </t>
        </is>
      </c>
    </row>
    <row r="10">
      <c r="A10" s="3" t="inlineStr">
        <is>
          <t>Preferred stock, par value</t>
        </is>
      </c>
      <c r="B10" s="7" t="n">
        <v>0.001</v>
      </c>
      <c r="C10" s="7" t="n">
        <v>0.001</v>
      </c>
    </row>
    <row r="11">
      <c r="A11" s="3" t="inlineStr">
        <is>
          <t>Preferred stock, shares authorized</t>
        </is>
      </c>
      <c r="B11" s="5" t="n">
        <v>1401786</v>
      </c>
      <c r="C11" s="5" t="n">
        <v>1401786</v>
      </c>
    </row>
    <row r="12">
      <c r="A12" s="3" t="inlineStr">
        <is>
          <t>Preferred stock, shares issued</t>
        </is>
      </c>
      <c r="B12" s="5" t="n">
        <v>0</v>
      </c>
      <c r="C12" s="5" t="n">
        <v>0</v>
      </c>
    </row>
    <row r="13">
      <c r="A13" s="3"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deferred taxes</t>
        </is>
      </c>
      <c r="B4" s="3" t="inlineStr">
        <is>
          <t xml:space="preserve">Schedule of components of deferred taxes
Year Ended December 31,
2024 2023
Deferred tax assets:
Net operating loss carry forwards $ 2,277,000 $ 2,444,000
Operating Lease – Right of Use Asset 172,496 —
Other — 195,000
Total deferred tax assets 2,449,496 2,639,000
Deferred tax liabilities:
Property and equipment (521,358 ) —
Intangibles (120,123 ) (225,000 )
Goodwill (195,154 ) —
Right of Use Liability (158,947 ) —
Other — (65,000 )
Total deferred tax liabilities (995,582 ) (290,000 )
Valuation Allowance (1,492,945 ) (2,349,000 )
Net deferred taxes $ (39,031 ) $ — </t>
        </is>
      </c>
    </row>
    <row r="5">
      <c r="A5" s="3" t="inlineStr">
        <is>
          <t>Schedule of expected income tax expense benefit</t>
        </is>
      </c>
      <c r="B5" s="3" t="inlineStr">
        <is>
          <t>Schedule of expected income tax expense benefit
2024 2023
U.S. Federal Statutory Rate 21.0 % 21.0 %
State Taxes 6.9 % 7.3 %
Other permanent and prior period adjustments 5.7 % 9.1 %
Valuation allowance (37.0 )% (37.4 )%
Income tax provision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financial information related to reportable segments</t>
        </is>
      </c>
      <c r="B4" s="3" t="inlineStr">
        <is>
          <t xml:space="preserve">Schedule of financial information related to reportable segments
As of December 31, 2024
CloudFirst Technologies CloudFirst Europe Ltd. Nexxis Inc. Corporate Total
Accounts receivable $ 2,166,440 $ — 59,018 $ — $ 2,225,458
Prepaid expenses and other current assets 678,123 62,842 25,056 93,481 859,502
Net Property and Equipment 2,858,664 574,919 2,056 4,017 3,439,656
Intangible assets, net 1,427,006 — — — 1,427,006
Goodwill 4,238,671 — — — 4,238,671
Operating lease right-of-use assets 575,380 — — — 575,380
All other assets — — — 12,514,542 12,514,542
Total Assets $ 11,944,284 $ 637,761 $ 86,130 $ 12,612,040 $ 25,280,215
Accounts payable and accrued expenses $ 2,514,439 80,348 $ 78,654 $ 509,938 $ 3,183,379
Deferred revenue 212,390 — — — 212,390
Deferred tax liability — — — 39,031 39,031
Total Finance leases payable 17,641 — — — 17,641
Total Finance leases payable related party 33,879 — — — 33,879
Total Operating lease liabilities 621,930 — — — 621,930
Total Liabilities $ 3,400,279 $ 80,348 $ 78,654 $ 548,969 $ 4,108,250
As of December 31, 2023
CloudFirst Technologies Nexxis Inc. Corporate Total
Accounts receivable $ 1,229,820 $ 30,152 $ — $ 1,259,972
Prepaid expenses and other current assets 419,254 18,157 75,764 513,175
Net property and equipment 2,727,225 2,905 2,644 2,732,774
Intangible assets, net 1,698,084 — — 1,698,084
Goodwill 4,238,671 — — 4,238,671
Operating lease right-of-use assets 62,981 — — 62,981
All other assets — — 12,795,362 12,795,362
Total assets $ 10,376,035 $ 51,214 $ 12,873,770 $ 23,301,019
Accounts payable and accrued expenses $ 2,020,963 $ 65,161 $ 522,814 $ 2,608,938
Deferred revenue 336,201 — — 336,201
Finance leases payable 281,241 — — 281,241
Finance leases payable related party 256,241 — — 256,241
Operating lease liabilities 63,983 — — 63,983
Total liabilities $ 2,958,629 $ 65,161 $ 522,814 $ 3,546,604
For the year ended December 31, 2024
CloudFirst Technologies CloudFirst Europe Ltd. Nexxis Inc. Corporate Total
Revenue $ 24,152,056 $ — $ 1,219,247 $ — $ 25,371,303
Cost of sales 13,575,937 — 691,999 — 14,267,936
Gross Profit 10,576,119 — 527,248 — 11,103,367
Selling, general and administrative 5,544,276 290,219 619,912 3,218,831 9,673,238
Depreciation and amortization 1,348,614 — 850 774 1,350,238
Total operating expenses 6,892,890 290,219 620,762 3,219,605 11,023,476
Income (Loss) from Operations 3,683,229 (290,219 ) (93,514 ) (3,219,605 ) 79,891
Interest income — — — 592,819 592,819
Interest expense (119,008 ) — — — (119,008 )
Loss on disposal of equipment (1,599 ) — — — (1,599 )
Total Other Income (Expense) (120,607 ) — — 592,819 472,212
Income (Loss) before provision for income taxes $ 3,562,622 $ (290,219 ) $ (93,514 ) $ (2,626,786 ) $ 552,103
For the year ended December 31, 2023
CloudFirst Technologies CloudFirst Europe Ltd. Nexxis Inc. Corporate Total
Revenue $ 23,862,649 $ — $ 1,096,927 $ — $ 24,959,576
Cost of sales 14,749,837 — 633,414 — 15,383,251
Gross Profit 9,112,812 — 463,513 — 9,576,325
Selling, general and administrative 5,112,193 — 692,185 2,638,764 8,443,142
Depreciation and amortization 1,300,238 — 705 651 1,301,594
Total operating expenses 6,412,431 — 692,890 2,639,415 9,744,736
Income (Loss) from Operations 2,700,381 — (229,377 ) (2,639,415 ) (168,411 )
Interest income — — — 542,229 542,229
Interest expense (74,502 ) — — — (74,502 )
Total Other Income (Expense) (74,502 ) — — 542,229 467,727
Income (Loss) before provision for income taxes $ 2,625,879 $ — $ (229,377 ) $ (2,097,186 ) $ 299,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Fair value of investments, beginning balance</t>
        </is>
      </c>
      <c r="B4" s="4" t="n">
        <v>11318196</v>
      </c>
      <c r="C4" s="4" t="n">
        <v>9010968</v>
      </c>
    </row>
    <row r="5">
      <c r="A5" s="3" t="inlineStr">
        <is>
          <t>Purchase of equity investments</t>
        </is>
      </c>
      <c r="B5" s="5" t="n">
        <v>842810</v>
      </c>
      <c r="C5" s="5" t="n">
        <v>2307228</v>
      </c>
    </row>
    <row r="6">
      <c r="A6" s="3" t="inlineStr">
        <is>
          <t>Unrealized gains</t>
        </is>
      </c>
      <c r="B6" s="3" t="inlineStr">
        <is>
          <t xml:space="preserve"> </t>
        </is>
      </c>
      <c r="C6" s="3" t="inlineStr">
        <is>
          <t xml:space="preserve"> </t>
        </is>
      </c>
    </row>
    <row r="7">
      <c r="A7" s="3" t="inlineStr">
        <is>
          <t>Purchase of equity investments</t>
        </is>
      </c>
      <c r="B7" s="5" t="n">
        <v>-900000</v>
      </c>
      <c r="C7" s="3" t="inlineStr">
        <is>
          <t xml:space="preserve"> </t>
        </is>
      </c>
    </row>
    <row r="8">
      <c r="A8" s="3" t="inlineStr">
        <is>
          <t>Fair value of investments, ending balance</t>
        </is>
      </c>
      <c r="B8" s="5" t="n">
        <v>11261006</v>
      </c>
      <c r="C8" s="5" t="n">
        <v>11318196</v>
      </c>
    </row>
    <row r="9">
      <c r="A9" s="3" t="inlineStr">
        <is>
          <t>Beginning Balance</t>
        </is>
      </c>
      <c r="B9" s="5" t="n">
        <v>7915</v>
      </c>
      <c r="C9" s="5" t="n">
        <v>27249</v>
      </c>
    </row>
    <row r="10">
      <c r="A10" s="3" t="inlineStr">
        <is>
          <t>Provision</t>
        </is>
      </c>
      <c r="B10" s="5" t="n">
        <v>45394</v>
      </c>
      <c r="C10" s="5" t="n">
        <v>119524</v>
      </c>
    </row>
    <row r="11">
      <c r="A11" s="3" t="inlineStr">
        <is>
          <t>Write-offs</t>
        </is>
      </c>
      <c r="B11" s="5" t="n">
        <v>-21837</v>
      </c>
      <c r="C11" s="5" t="n">
        <v>-138858</v>
      </c>
    </row>
    <row r="12">
      <c r="A12" s="3" t="inlineStr">
        <is>
          <t>Ending Balance</t>
        </is>
      </c>
      <c r="B12" s="4" t="n">
        <v>31472</v>
      </c>
      <c r="C12" s="4" t="n">
        <v>791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Disaggregation of revenue</t>
        </is>
      </c>
      <c r="B4" s="4" t="n">
        <v>25371303</v>
      </c>
      <c r="C4" s="4" t="n">
        <v>24959576</v>
      </c>
    </row>
    <row r="5">
      <c r="A5" s="3" t="inlineStr">
        <is>
          <t>Transferred at Point in Time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Disaggregation of revenue</t>
        </is>
      </c>
      <c r="B7" s="5" t="n">
        <v>8171579</v>
      </c>
      <c r="C7" s="5" t="n">
        <v>6211166</v>
      </c>
    </row>
    <row r="8">
      <c r="A8" s="3" t="inlineStr">
        <is>
          <t>Transferred over Time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Disaggregation of revenue</t>
        </is>
      </c>
      <c r="B10" s="5" t="n">
        <v>17199724</v>
      </c>
      <c r="C10" s="5" t="n">
        <v>18748410</v>
      </c>
    </row>
    <row r="11">
      <c r="A11" s="3" t="inlineStr">
        <is>
          <t>UNITED STATES</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Disaggregation of revenue</t>
        </is>
      </c>
      <c r="B13" s="5" t="n">
        <v>24746452</v>
      </c>
      <c r="C13" s="5" t="n">
        <v>24610930</v>
      </c>
    </row>
    <row r="14">
      <c r="A14" s="3" t="inlineStr">
        <is>
          <t>International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Disaggregation of revenue</t>
        </is>
      </c>
      <c r="B16" s="5" t="n">
        <v>624851</v>
      </c>
      <c r="C16" s="5" t="n">
        <v>348646</v>
      </c>
    </row>
    <row r="17">
      <c r="A17" s="3" t="inlineStr">
        <is>
          <t>Service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Disaggregation of revenue</t>
        </is>
      </c>
      <c r="B19" s="5" t="n">
        <v>12898192</v>
      </c>
      <c r="C19" s="5" t="n">
        <v>10154930</v>
      </c>
    </row>
    <row r="20">
      <c r="A20" s="3" t="inlineStr">
        <is>
          <t>Service [Member] | UNITED STATES</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Disaggregation of revenue</t>
        </is>
      </c>
      <c r="B22" s="5" t="n">
        <v>12294669</v>
      </c>
      <c r="C22" s="5" t="n">
        <v>9809777</v>
      </c>
    </row>
    <row r="23">
      <c r="A23" s="3" t="inlineStr">
        <is>
          <t>Service [Member] | International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Disaggregation of revenue</t>
        </is>
      </c>
      <c r="B25" s="5" t="n">
        <v>603523</v>
      </c>
      <c r="C25" s="5" t="n">
        <v>345153</v>
      </c>
    </row>
    <row r="26">
      <c r="A26" s="3" t="inlineStr">
        <is>
          <t>Equipment and Software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Disaggregation of revenue</t>
        </is>
      </c>
      <c r="B28" s="5" t="n">
        <v>7962998</v>
      </c>
      <c r="C28" s="5" t="n">
        <v>10344976</v>
      </c>
    </row>
    <row r="29">
      <c r="A29" s="3" t="inlineStr">
        <is>
          <t>Equipment and Software [Member] | UNITED STATES</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Disaggregation of revenue</t>
        </is>
      </c>
      <c r="B31" s="5" t="n">
        <v>7962998</v>
      </c>
      <c r="C31" s="5" t="n">
        <v>10344976</v>
      </c>
    </row>
    <row r="32">
      <c r="A32" s="3" t="inlineStr">
        <is>
          <t>Equipment and Software [Member] | International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Disaggregation of revenue</t>
        </is>
      </c>
      <c r="B34" s="3" t="inlineStr">
        <is>
          <t xml:space="preserve"> </t>
        </is>
      </c>
      <c r="C34" s="3" t="inlineStr">
        <is>
          <t xml:space="preserve"> </t>
        </is>
      </c>
    </row>
    <row r="35">
      <c r="A35" s="3" t="inlineStr">
        <is>
          <t>Managed Services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Disaggregation of revenue</t>
        </is>
      </c>
      <c r="B37" s="5" t="n">
        <v>3155359</v>
      </c>
      <c r="C37" s="5" t="n">
        <v>3293034</v>
      </c>
    </row>
    <row r="38">
      <c r="A38" s="3" t="inlineStr">
        <is>
          <t>Managed Services [Member] | UNITED STATES</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Disaggregation of revenue</t>
        </is>
      </c>
      <c r="B40" s="5" t="n">
        <v>3155359</v>
      </c>
      <c r="C40" s="5" t="n">
        <v>3293034</v>
      </c>
    </row>
    <row r="41">
      <c r="A41" s="3" t="inlineStr">
        <is>
          <t>Managed Services [Member] | International [Member]</t>
        </is>
      </c>
      <c r="B41" s="3" t="inlineStr">
        <is>
          <t xml:space="preserve"> </t>
        </is>
      </c>
      <c r="C41" s="3" t="inlineStr">
        <is>
          <t xml:space="preserve"> </t>
        </is>
      </c>
    </row>
    <row r="42">
      <c r="A42" s="6" t="inlineStr">
        <is>
          <t>Product Information [Line Items]</t>
        </is>
      </c>
      <c r="B42" s="3" t="inlineStr">
        <is>
          <t xml:space="preserve"> </t>
        </is>
      </c>
      <c r="C42" s="3" t="inlineStr">
        <is>
          <t xml:space="preserve"> </t>
        </is>
      </c>
    </row>
    <row r="43">
      <c r="A43" s="3" t="inlineStr">
        <is>
          <t>Disaggregation of revenue</t>
        </is>
      </c>
      <c r="B43" s="3" t="inlineStr">
        <is>
          <t xml:space="preserve"> </t>
        </is>
      </c>
      <c r="C43" s="3" t="inlineStr">
        <is>
          <t xml:space="preserve"> </t>
        </is>
      </c>
    </row>
    <row r="44">
      <c r="A44" s="3" t="inlineStr">
        <is>
          <t>Nexxis Voip Services [Member]</t>
        </is>
      </c>
      <c r="B44" s="3" t="inlineStr">
        <is>
          <t xml:space="preserve"> </t>
        </is>
      </c>
      <c r="C44" s="3" t="inlineStr">
        <is>
          <t xml:space="preserve"> </t>
        </is>
      </c>
    </row>
    <row r="45">
      <c r="A45" s="6" t="inlineStr">
        <is>
          <t>Product Information [Line Items]</t>
        </is>
      </c>
      <c r="B45" s="3" t="inlineStr">
        <is>
          <t xml:space="preserve"> </t>
        </is>
      </c>
      <c r="C45" s="3" t="inlineStr">
        <is>
          <t xml:space="preserve"> </t>
        </is>
      </c>
    </row>
    <row r="46">
      <c r="A46" s="3" t="inlineStr">
        <is>
          <t>Disaggregation of revenue</t>
        </is>
      </c>
      <c r="B46" s="5" t="n">
        <v>1146174</v>
      </c>
      <c r="C46" s="5" t="n">
        <v>1012193</v>
      </c>
    </row>
    <row r="47">
      <c r="A47" s="3" t="inlineStr">
        <is>
          <t>Nexxis Voip Services [Member] | UNITED STATES</t>
        </is>
      </c>
      <c r="B47" s="3" t="inlineStr">
        <is>
          <t xml:space="preserve"> </t>
        </is>
      </c>
      <c r="C47" s="3" t="inlineStr">
        <is>
          <t xml:space="preserve"> </t>
        </is>
      </c>
    </row>
    <row r="48">
      <c r="A48" s="6" t="inlineStr">
        <is>
          <t>Product Information [Line Items]</t>
        </is>
      </c>
      <c r="B48" s="3" t="inlineStr">
        <is>
          <t xml:space="preserve"> </t>
        </is>
      </c>
      <c r="C48" s="3" t="inlineStr">
        <is>
          <t xml:space="preserve"> </t>
        </is>
      </c>
    </row>
    <row r="49">
      <c r="A49" s="3" t="inlineStr">
        <is>
          <t>Disaggregation of revenue</t>
        </is>
      </c>
      <c r="B49" s="5" t="n">
        <v>1146174</v>
      </c>
      <c r="C49" s="5" t="n">
        <v>1012193</v>
      </c>
    </row>
    <row r="50">
      <c r="A50" s="3" t="inlineStr">
        <is>
          <t>Nexxis Voip Services [Member] | International [Member]</t>
        </is>
      </c>
      <c r="B50" s="3" t="inlineStr">
        <is>
          <t xml:space="preserve"> </t>
        </is>
      </c>
      <c r="C50" s="3" t="inlineStr">
        <is>
          <t xml:space="preserve"> </t>
        </is>
      </c>
    </row>
    <row r="51">
      <c r="A51" s="6" t="inlineStr">
        <is>
          <t>Product Information [Line Items]</t>
        </is>
      </c>
      <c r="B51" s="3" t="inlineStr">
        <is>
          <t xml:space="preserve"> </t>
        </is>
      </c>
      <c r="C51" s="3" t="inlineStr">
        <is>
          <t xml:space="preserve"> </t>
        </is>
      </c>
    </row>
    <row r="52">
      <c r="A52" s="3" t="inlineStr">
        <is>
          <t>Disaggregation of revenue</t>
        </is>
      </c>
      <c r="B52" s="3" t="inlineStr">
        <is>
          <t xml:space="preserve"> </t>
        </is>
      </c>
      <c r="C52" s="3" t="inlineStr">
        <is>
          <t xml:space="preserve"> </t>
        </is>
      </c>
    </row>
    <row r="53">
      <c r="A53" s="3" t="inlineStr">
        <is>
          <t>Other [Member]</t>
        </is>
      </c>
      <c r="B53" s="3" t="inlineStr">
        <is>
          <t xml:space="preserve"> </t>
        </is>
      </c>
      <c r="C53" s="3" t="inlineStr">
        <is>
          <t xml:space="preserve"> </t>
        </is>
      </c>
    </row>
    <row r="54">
      <c r="A54" s="6" t="inlineStr">
        <is>
          <t>Product Information [Line Items]</t>
        </is>
      </c>
      <c r="B54" s="3" t="inlineStr">
        <is>
          <t xml:space="preserve"> </t>
        </is>
      </c>
      <c r="C54" s="3" t="inlineStr">
        <is>
          <t xml:space="preserve"> </t>
        </is>
      </c>
    </row>
    <row r="55">
      <c r="A55" s="3" t="inlineStr">
        <is>
          <t>Disaggregation of revenue</t>
        </is>
      </c>
      <c r="B55" s="5" t="n">
        <v>208580</v>
      </c>
      <c r="C55" s="5" t="n">
        <v>154443</v>
      </c>
    </row>
    <row r="56">
      <c r="A56" s="3" t="inlineStr">
        <is>
          <t>Other [Member] | UNITED STATES</t>
        </is>
      </c>
      <c r="B56" s="3" t="inlineStr">
        <is>
          <t xml:space="preserve"> </t>
        </is>
      </c>
      <c r="C56" s="3" t="inlineStr">
        <is>
          <t xml:space="preserve"> </t>
        </is>
      </c>
    </row>
    <row r="57">
      <c r="A57" s="6" t="inlineStr">
        <is>
          <t>Product Information [Line Items]</t>
        </is>
      </c>
      <c r="B57" s="3" t="inlineStr">
        <is>
          <t xml:space="preserve"> </t>
        </is>
      </c>
      <c r="C57" s="3" t="inlineStr">
        <is>
          <t xml:space="preserve"> </t>
        </is>
      </c>
    </row>
    <row r="58">
      <c r="A58" s="3" t="inlineStr">
        <is>
          <t>Disaggregation of revenue</t>
        </is>
      </c>
      <c r="B58" s="5" t="n">
        <v>187252</v>
      </c>
      <c r="C58" s="5" t="n">
        <v>150950</v>
      </c>
    </row>
    <row r="59">
      <c r="A59" s="3" t="inlineStr">
        <is>
          <t>Other [Member] | International [Member]</t>
        </is>
      </c>
      <c r="B59" s="3" t="inlineStr">
        <is>
          <t xml:space="preserve"> </t>
        </is>
      </c>
      <c r="C59" s="3" t="inlineStr">
        <is>
          <t xml:space="preserve"> </t>
        </is>
      </c>
    </row>
    <row r="60">
      <c r="A60" s="6" t="inlineStr">
        <is>
          <t>Product Information [Line Items]</t>
        </is>
      </c>
      <c r="B60" s="3" t="inlineStr">
        <is>
          <t xml:space="preserve"> </t>
        </is>
      </c>
      <c r="C60" s="3" t="inlineStr">
        <is>
          <t xml:space="preserve"> </t>
        </is>
      </c>
    </row>
    <row r="61">
      <c r="A61" s="3" t="inlineStr">
        <is>
          <t>Disaggregation of revenue</t>
        </is>
      </c>
      <c r="B61" s="4" t="n">
        <v>21328</v>
      </c>
      <c r="C61" s="4" t="n">
        <v>349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Net Income Available to Common Shareholders</t>
        </is>
      </c>
      <c r="B4" s="4" t="n">
        <v>523214</v>
      </c>
      <c r="C4" s="4" t="n">
        <v>381575</v>
      </c>
    </row>
    <row r="5">
      <c r="A5" s="3" t="inlineStr">
        <is>
          <t>Weighted average number of common shares - basic</t>
        </is>
      </c>
      <c r="B5" s="5" t="n">
        <v>6931399</v>
      </c>
      <c r="C5" s="5" t="n">
        <v>6841094</v>
      </c>
    </row>
    <row r="6">
      <c r="A6" s="6" t="inlineStr">
        <is>
          <t>Dilutive securities</t>
        </is>
      </c>
      <c r="B6" s="3" t="inlineStr">
        <is>
          <t xml:space="preserve"> </t>
        </is>
      </c>
      <c r="C6" s="3" t="inlineStr">
        <is>
          <t xml:space="preserve"> </t>
        </is>
      </c>
    </row>
    <row r="7">
      <c r="A7" s="3" t="inlineStr">
        <is>
          <t xml:space="preserve"> Options</t>
        </is>
      </c>
      <c r="B7" s="5" t="n">
        <v>202005</v>
      </c>
      <c r="C7" s="5" t="n">
        <v>373975</v>
      </c>
    </row>
    <row r="8">
      <c r="A8" s="3" t="inlineStr">
        <is>
          <t xml:space="preserve"> Restricted stock award</t>
        </is>
      </c>
      <c r="B8" s="5" t="n">
        <v>214375</v>
      </c>
      <c r="C8" s="5" t="n">
        <v>209159</v>
      </c>
    </row>
    <row r="9">
      <c r="A9" s="3" t="inlineStr">
        <is>
          <t>Weighted average number of common shares - diluted</t>
        </is>
      </c>
      <c r="B9" s="5" t="n">
        <v>7347779</v>
      </c>
      <c r="C9" s="5" t="n">
        <v>7424228</v>
      </c>
    </row>
    <row r="10">
      <c r="A10" s="3" t="inlineStr">
        <is>
          <t>Earnings per share, basic</t>
        </is>
      </c>
      <c r="B10" s="8" t="n">
        <v>0.08</v>
      </c>
      <c r="C10" s="8" t="n">
        <v>0.06</v>
      </c>
    </row>
    <row r="11">
      <c r="A11" s="3" t="inlineStr">
        <is>
          <t>Earnings per share, diluted</t>
        </is>
      </c>
      <c r="B11" s="8" t="n">
        <v>0.07000000000000001</v>
      </c>
      <c r="C11" s="8" t="n">
        <v>0.0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Dec. 31, 2024</t>
        </is>
      </c>
      <c r="C2" s="2" t="inlineStr">
        <is>
          <t>Dec. 31, 2023</t>
        </is>
      </c>
    </row>
    <row r="3">
      <c r="A3" s="6" t="inlineStr">
        <is>
          <t>Debt Securities, Held-to-Maturity, Allowance for Credit Loss [Line Items]</t>
        </is>
      </c>
      <c r="B3" s="3" t="inlineStr">
        <is>
          <t xml:space="preserve"> </t>
        </is>
      </c>
      <c r="C3" s="3" t="inlineStr">
        <is>
          <t xml:space="preserve"> </t>
        </is>
      </c>
    </row>
    <row r="4">
      <c r="A4" s="3" t="inlineStr">
        <is>
          <t>Total common stock equivalents</t>
        </is>
      </c>
      <c r="B4" s="5" t="n">
        <v>2972157</v>
      </c>
      <c r="C4" s="5" t="n">
        <v>2637232</v>
      </c>
    </row>
    <row r="5">
      <c r="A5" s="3" t="inlineStr">
        <is>
          <t>Warrant [Member]</t>
        </is>
      </c>
      <c r="B5" s="3" t="inlineStr">
        <is>
          <t xml:space="preserve"> </t>
        </is>
      </c>
      <c r="C5" s="3" t="inlineStr">
        <is>
          <t xml:space="preserve"> </t>
        </is>
      </c>
    </row>
    <row r="6">
      <c r="A6" s="6" t="inlineStr">
        <is>
          <t>Debt Securities, Held-to-Maturity, Allowance for Credit Loss [Line Items]</t>
        </is>
      </c>
      <c r="B6" s="3" t="inlineStr">
        <is>
          <t xml:space="preserve"> </t>
        </is>
      </c>
      <c r="C6" s="3" t="inlineStr">
        <is>
          <t xml:space="preserve"> </t>
        </is>
      </c>
    </row>
    <row r="7">
      <c r="A7" s="3" t="inlineStr">
        <is>
          <t>Total common stock equivalents</t>
        </is>
      </c>
      <c r="B7" s="5" t="n">
        <v>2495860</v>
      </c>
      <c r="C7" s="5" t="n">
        <v>2415860</v>
      </c>
    </row>
    <row r="8">
      <c r="A8" s="3" t="inlineStr">
        <is>
          <t>Options Held [Member]</t>
        </is>
      </c>
      <c r="B8" s="3" t="inlineStr">
        <is>
          <t xml:space="preserve"> </t>
        </is>
      </c>
      <c r="C8" s="3" t="inlineStr">
        <is>
          <t xml:space="preserve"> </t>
        </is>
      </c>
    </row>
    <row r="9">
      <c r="A9" s="6" t="inlineStr">
        <is>
          <t>Debt Securities, Held-to-Maturity, Allowance for Credit Loss [Line Items]</t>
        </is>
      </c>
      <c r="B9" s="3" t="inlineStr">
        <is>
          <t xml:space="preserve"> </t>
        </is>
      </c>
      <c r="C9" s="3" t="inlineStr">
        <is>
          <t xml:space="preserve"> </t>
        </is>
      </c>
    </row>
    <row r="10">
      <c r="A10" s="3" t="inlineStr">
        <is>
          <t>Total common stock equivalents</t>
        </is>
      </c>
      <c r="B10" s="5" t="n">
        <v>476297</v>
      </c>
      <c r="C10" s="5" t="n">
        <v>22137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Bad debt expense</t>
        </is>
      </c>
      <c r="B4" s="4" t="n">
        <v>45394</v>
      </c>
      <c r="C4" s="4" t="n">
        <v>119524</v>
      </c>
    </row>
    <row r="5">
      <c r="A5" s="3" t="inlineStr">
        <is>
          <t>Deferred tax liability</t>
        </is>
      </c>
      <c r="B5" s="5" t="n">
        <v>39031</v>
      </c>
      <c r="C5" s="5" t="n">
        <v>0</v>
      </c>
    </row>
    <row r="6">
      <c r="A6" s="3" t="inlineStr">
        <is>
          <t>Deferred revenue</t>
        </is>
      </c>
      <c r="B6" s="5" t="n">
        <v>233360</v>
      </c>
      <c r="C6" s="5" t="n">
        <v>277375</v>
      </c>
    </row>
    <row r="7">
      <c r="A7" s="3" t="inlineStr">
        <is>
          <t>Advertising Expense</t>
        </is>
      </c>
      <c r="B7" s="4" t="n">
        <v>749257</v>
      </c>
      <c r="C7" s="4" t="n">
        <v>815674</v>
      </c>
    </row>
    <row r="8">
      <c r="A8" s="3" t="inlineStr">
        <is>
          <t>One Customer [Member] | Accounts Receivable [Member] | Customer Concentration Risk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Concentration risk, percentage</t>
        </is>
      </c>
      <c r="B10" s="9" t="n">
        <v>0.16</v>
      </c>
      <c r="C10" s="9" t="n">
        <v>0.2</v>
      </c>
    </row>
    <row r="11">
      <c r="A11" s="3" t="inlineStr">
        <is>
          <t>One Customer [Member] | Revenue Benchmark [Member] | Customer Concentration Risk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Concentration risk, percentage</t>
        </is>
      </c>
      <c r="B13" s="9" t="n">
        <v>0.12</v>
      </c>
      <c r="C13" s="9" t="n">
        <v>0.12</v>
      </c>
    </row>
    <row r="14">
      <c r="A14" s="3" t="inlineStr">
        <is>
          <t>Two Customer [Member] | Accounts Receivable [Member] | Customer Concentration Risk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Concentration risk, percentage</t>
        </is>
      </c>
      <c r="B16" s="9" t="n">
        <v>0.15</v>
      </c>
      <c r="C16" s="3" t="inlineStr">
        <is>
          <t xml:space="preserve"> </t>
        </is>
      </c>
    </row>
    <row r="17">
      <c r="A17" s="3" t="inlineStr">
        <is>
          <t>Two Customer [Member] | Revenue Benchmark [Member] | Customer Concentration Risk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Concentration risk, percentage</t>
        </is>
      </c>
      <c r="B19" s="9" t="n">
        <v>0.12</v>
      </c>
      <c r="C19" s="9"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Dec. 31, 2024</t>
        </is>
      </c>
      <c r="C1" s="2" t="inlineStr">
        <is>
          <t>Dec. 31, 2023</t>
        </is>
      </c>
    </row>
    <row r="2">
      <c r="A2" s="6" t="inlineStr">
        <is>
          <t>Prepaids And Other Current Assets</t>
        </is>
      </c>
      <c r="B2" s="3" t="inlineStr">
        <is>
          <t xml:space="preserve"> </t>
        </is>
      </c>
      <c r="C2" s="3" t="inlineStr">
        <is>
          <t xml:space="preserve"> </t>
        </is>
      </c>
    </row>
    <row r="3">
      <c r="A3" s="3" t="inlineStr">
        <is>
          <t>Prepaid marketing &amp; promotion</t>
        </is>
      </c>
      <c r="B3" s="4" t="n">
        <v>47045</v>
      </c>
      <c r="C3" s="4" t="n">
        <v>13525</v>
      </c>
    </row>
    <row r="4">
      <c r="A4" s="3" t="inlineStr">
        <is>
          <t>Prepaid subscriptions and license</t>
        </is>
      </c>
      <c r="B4" s="5" t="n">
        <v>483170</v>
      </c>
      <c r="C4" s="5" t="n">
        <v>362760</v>
      </c>
    </row>
    <row r="5">
      <c r="A5" s="3" t="inlineStr">
        <is>
          <t>Prepaid maintenance</t>
        </is>
      </c>
      <c r="B5" s="5" t="n">
        <v>191552</v>
      </c>
      <c r="C5" s="5" t="n">
        <v>31311</v>
      </c>
    </row>
    <row r="6">
      <c r="A6" s="3" t="inlineStr">
        <is>
          <t>Prepaid insurance</t>
        </is>
      </c>
      <c r="B6" s="5" t="n">
        <v>67373</v>
      </c>
      <c r="C6" s="5" t="n">
        <v>63247</v>
      </c>
    </row>
    <row r="7">
      <c r="A7" s="3" t="inlineStr">
        <is>
          <t>Other</t>
        </is>
      </c>
      <c r="B7" s="5" t="n">
        <v>70362</v>
      </c>
      <c r="C7" s="5" t="n">
        <v>42332</v>
      </c>
    </row>
    <row r="8">
      <c r="A8" s="3" t="inlineStr">
        <is>
          <t>Total prepaids and other current assets</t>
        </is>
      </c>
      <c r="B8" s="4" t="n">
        <v>859502</v>
      </c>
      <c r="C8" s="4" t="n">
        <v>5131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4" t="n">
        <v>9598963</v>
      </c>
      <c r="C3" s="4" t="n">
        <v>7838225</v>
      </c>
    </row>
    <row r="4">
      <c r="A4" s="3" t="inlineStr">
        <is>
          <t>Less: Accumulated depreciation</t>
        </is>
      </c>
      <c r="B4" s="5" t="n">
        <v>-6159307</v>
      </c>
      <c r="C4" s="5" t="n">
        <v>-5105451</v>
      </c>
    </row>
    <row r="5">
      <c r="A5" s="3" t="inlineStr">
        <is>
          <t>Net property and equipment</t>
        </is>
      </c>
      <c r="B5" s="5" t="n">
        <v>3439656</v>
      </c>
      <c r="C5" s="5" t="n">
        <v>2732774</v>
      </c>
    </row>
    <row r="6">
      <c r="A6" s="3" t="inlineStr">
        <is>
          <t>Storage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60288</v>
      </c>
      <c r="C8" s="5" t="n">
        <v>60288</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30305</v>
      </c>
      <c r="C11" s="5" t="n">
        <v>21625</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573117</v>
      </c>
      <c r="C14" s="5" t="n">
        <v>20983</v>
      </c>
    </row>
    <row r="15">
      <c r="A15" s="3" t="inlineStr">
        <is>
          <t>Computer Hardware And 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140288</v>
      </c>
      <c r="C17" s="5" t="n">
        <v>117379</v>
      </c>
    </row>
    <row r="18">
      <c r="A18" s="3" t="inlineStr">
        <is>
          <t>Data Center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8794965</v>
      </c>
      <c r="C20" s="4" t="n">
        <v>7617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4" t="n">
        <v>1079160</v>
      </c>
      <c r="C4" s="4" t="n">
        <v>1024034</v>
      </c>
    </row>
    <row r="5">
      <c r="A5" s="3" t="inlineStr">
        <is>
          <t>General and administrative expenses</t>
        </is>
      </c>
      <c r="B5" s="5" t="n">
        <v>1067006</v>
      </c>
      <c r="C5" s="5" t="n">
        <v>1008429</v>
      </c>
    </row>
    <row r="6">
      <c r="A6" s="3" t="inlineStr">
        <is>
          <t>Cost of goods sold</t>
        </is>
      </c>
      <c r="B6" s="4" t="n">
        <v>12154</v>
      </c>
      <c r="C6" s="4" t="n">
        <v>156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Sales</t>
        </is>
      </c>
      <c r="B4" s="4" t="n">
        <v>25371303</v>
      </c>
      <c r="C4" s="4" t="n">
        <v>24959576</v>
      </c>
    </row>
    <row r="5">
      <c r="A5" s="3" t="inlineStr">
        <is>
          <t>Cost of sales</t>
        </is>
      </c>
      <c r="B5" s="5" t="n">
        <v>14267936</v>
      </c>
      <c r="C5" s="5" t="n">
        <v>15383251</v>
      </c>
    </row>
    <row r="6">
      <c r="A6" s="3" t="inlineStr">
        <is>
          <t>Gross Profit</t>
        </is>
      </c>
      <c r="B6" s="5" t="n">
        <v>11103367</v>
      </c>
      <c r="C6" s="5" t="n">
        <v>9576325</v>
      </c>
    </row>
    <row r="7">
      <c r="A7" s="3" t="inlineStr">
        <is>
          <t>Selling, general and administrative</t>
        </is>
      </c>
      <c r="B7" s="5" t="n">
        <v>11023476</v>
      </c>
      <c r="C7" s="5" t="n">
        <v>9744736</v>
      </c>
    </row>
    <row r="8">
      <c r="A8" s="3" t="inlineStr">
        <is>
          <t>Income (loss) from Operations</t>
        </is>
      </c>
      <c r="B8" s="5" t="n">
        <v>79891</v>
      </c>
      <c r="C8" s="5" t="n">
        <v>-168411</v>
      </c>
    </row>
    <row r="9">
      <c r="A9" s="6" t="inlineStr">
        <is>
          <t>Other Income (Expense)</t>
        </is>
      </c>
      <c r="B9" s="3" t="inlineStr">
        <is>
          <t xml:space="preserve"> </t>
        </is>
      </c>
      <c r="C9" s="3" t="inlineStr">
        <is>
          <t xml:space="preserve"> </t>
        </is>
      </c>
    </row>
    <row r="10">
      <c r="A10" s="3" t="inlineStr">
        <is>
          <t>Interest income</t>
        </is>
      </c>
      <c r="B10" s="5" t="n">
        <v>592819</v>
      </c>
      <c r="C10" s="5" t="n">
        <v>542229</v>
      </c>
    </row>
    <row r="11">
      <c r="A11" s="3" t="inlineStr">
        <is>
          <t>Interest expense</t>
        </is>
      </c>
      <c r="B11" s="5" t="n">
        <v>-119008</v>
      </c>
      <c r="C11" s="5" t="n">
        <v>-74502</v>
      </c>
    </row>
    <row r="12">
      <c r="A12" s="3" t="inlineStr">
        <is>
          <t>Loss on disposal of equipment</t>
        </is>
      </c>
      <c r="B12" s="5" t="n">
        <v>-1599</v>
      </c>
      <c r="C12" s="3" t="inlineStr">
        <is>
          <t xml:space="preserve"> </t>
        </is>
      </c>
    </row>
    <row r="13">
      <c r="A13" s="3" t="inlineStr">
        <is>
          <t>Total Other Income</t>
        </is>
      </c>
      <c r="B13" s="5" t="n">
        <v>472212</v>
      </c>
      <c r="C13" s="5" t="n">
        <v>467727</v>
      </c>
    </row>
    <row r="14">
      <c r="A14" s="3" t="inlineStr">
        <is>
          <t>Income before provision for income taxes</t>
        </is>
      </c>
      <c r="B14" s="5" t="n">
        <v>552103</v>
      </c>
      <c r="C14" s="5" t="n">
        <v>299316</v>
      </c>
    </row>
    <row r="15">
      <c r="A15" s="3" t="inlineStr">
        <is>
          <t>Provision for income taxes</t>
        </is>
      </c>
      <c r="B15" s="5" t="n">
        <v>-39031</v>
      </c>
      <c r="C15" s="3" t="inlineStr">
        <is>
          <t xml:space="preserve"> </t>
        </is>
      </c>
    </row>
    <row r="16">
      <c r="A16" s="3" t="inlineStr">
        <is>
          <t>Net Income</t>
        </is>
      </c>
      <c r="B16" s="5" t="n">
        <v>513072</v>
      </c>
      <c r="C16" s="5" t="n">
        <v>299316</v>
      </c>
    </row>
    <row r="17">
      <c r="A17" s="3" t="inlineStr">
        <is>
          <t>Loss in Non-controlling interest in consolidated subsidiary</t>
        </is>
      </c>
      <c r="B17" s="5" t="n">
        <v>10142</v>
      </c>
      <c r="C17" s="5" t="n">
        <v>82259</v>
      </c>
    </row>
    <row r="18">
      <c r="A18" s="3" t="inlineStr">
        <is>
          <t>Net Income Attributable to Common Stockholders</t>
        </is>
      </c>
      <c r="B18" s="4" t="n">
        <v>523214</v>
      </c>
      <c r="C18" s="4" t="n">
        <v>381575</v>
      </c>
    </row>
    <row r="19">
      <c r="A19" s="3" t="inlineStr">
        <is>
          <t>Earnings per Share – Basic</t>
        </is>
      </c>
      <c r="B19" s="8" t="n">
        <v>0.08</v>
      </c>
      <c r="C19" s="8" t="n">
        <v>0.06</v>
      </c>
    </row>
    <row r="20">
      <c r="A20" s="3" t="inlineStr">
        <is>
          <t>Earnings per Share – Diluted</t>
        </is>
      </c>
      <c r="B20" s="8" t="n">
        <v>0.07000000000000001</v>
      </c>
      <c r="C20" s="8" t="n">
        <v>0.05</v>
      </c>
    </row>
    <row r="21">
      <c r="A21" s="3" t="inlineStr">
        <is>
          <t>Weighted Average Number of Shares – Basic</t>
        </is>
      </c>
      <c r="B21" s="5" t="n">
        <v>6931399</v>
      </c>
      <c r="C21" s="5" t="n">
        <v>6841094</v>
      </c>
    </row>
    <row r="22">
      <c r="A22" s="3" t="inlineStr">
        <is>
          <t>Weighted Average Number of Shares – Diluted</t>
        </is>
      </c>
      <c r="B22" s="5" t="n">
        <v>7347779</v>
      </c>
      <c r="C22" s="5" t="n">
        <v>74242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Details)</t>
        </is>
      </c>
      <c r="B1" s="2" t="inlineStr">
        <is>
          <t>12 Months Ended</t>
        </is>
      </c>
    </row>
    <row r="2">
      <c r="B2" s="2" t="inlineStr">
        <is>
          <t>Dec. 31, 2024 USD ($)</t>
        </is>
      </c>
    </row>
    <row r="3">
      <c r="A3" s="6" t="inlineStr">
        <is>
          <t>Finite-Lived Intangible Assets [Line Items]</t>
        </is>
      </c>
      <c r="B3" s="3" t="inlineStr">
        <is>
          <t xml:space="preserve"> </t>
        </is>
      </c>
    </row>
    <row r="4">
      <c r="A4" s="3" t="inlineStr">
        <is>
          <t>Total intangible assets not subject to amortization, gross amount</t>
        </is>
      </c>
      <c r="B4" s="4" t="n">
        <v>4752939</v>
      </c>
    </row>
    <row r="5">
      <c r="A5" s="3" t="inlineStr">
        <is>
          <t>Total intangible assets not subject to amortization, accumulated amortization</t>
        </is>
      </c>
      <c r="B5" s="5" t="n">
        <v>0</v>
      </c>
    </row>
    <row r="6">
      <c r="A6" s="3" t="inlineStr">
        <is>
          <t>Total intangible assets not subject to amortization, net</t>
        </is>
      </c>
      <c r="B6" s="5" t="n">
        <v>4752939</v>
      </c>
    </row>
    <row r="7">
      <c r="A7" s="3" t="inlineStr">
        <is>
          <t>Total intangible assets subject to amortization, gross amount</t>
        </is>
      </c>
      <c r="B7" s="5" t="n">
        <v>3889248</v>
      </c>
    </row>
    <row r="8">
      <c r="A8" s="3" t="inlineStr">
        <is>
          <t>Total intangible assets subject to amortization, accumulated amortization</t>
        </is>
      </c>
      <c r="B8" s="5" t="n">
        <v>2976510</v>
      </c>
    </row>
    <row r="9">
      <c r="A9" s="3" t="inlineStr">
        <is>
          <t>Total intangible assets subject to amortization, net</t>
        </is>
      </c>
      <c r="B9" s="5" t="n">
        <v>912738</v>
      </c>
    </row>
    <row r="10">
      <c r="A10" s="3" t="inlineStr">
        <is>
          <t>Total goodwill and intangible assets, gross amount</t>
        </is>
      </c>
      <c r="B10" s="5" t="n">
        <v>8642187</v>
      </c>
    </row>
    <row r="11">
      <c r="A11" s="3" t="inlineStr">
        <is>
          <t>Total intangible assets subject to amortization, accumulated amortization</t>
        </is>
      </c>
      <c r="B11" s="5" t="n">
        <v>2976510</v>
      </c>
    </row>
    <row r="12">
      <c r="A12" s="3" t="inlineStr">
        <is>
          <t>Total goodwill and intangible assets, net</t>
        </is>
      </c>
      <c r="B12" s="4" t="n">
        <v>5665677</v>
      </c>
    </row>
    <row r="13">
      <c r="A13" s="3" t="inlineStr">
        <is>
          <t>Goodwill [Member]</t>
        </is>
      </c>
      <c r="B13" s="3" t="inlineStr">
        <is>
          <t xml:space="preserve"> </t>
        </is>
      </c>
    </row>
    <row r="14">
      <c r="A14" s="6" t="inlineStr">
        <is>
          <t>Finite-Lived Intangible Assets [Line Items]</t>
        </is>
      </c>
      <c r="B14" s="3" t="inlineStr">
        <is>
          <t xml:space="preserve"> </t>
        </is>
      </c>
    </row>
    <row r="15">
      <c r="A15" s="3" t="inlineStr">
        <is>
          <t>Estimated life in years</t>
        </is>
      </c>
      <c r="B15" s="3" t="inlineStr">
        <is>
          <t>Indefinite</t>
        </is>
      </c>
    </row>
    <row r="16">
      <c r="A16" s="3" t="inlineStr">
        <is>
          <t>Total intangible assets not subject to amortization, gross amount</t>
        </is>
      </c>
      <c r="B16" s="4" t="n">
        <v>4238671</v>
      </c>
    </row>
    <row r="17">
      <c r="A17" s="3" t="inlineStr">
        <is>
          <t>Total intangible assets not subject to amortization, accumulated amortization</t>
        </is>
      </c>
      <c r="B17" s="5" t="n">
        <v>0</v>
      </c>
    </row>
    <row r="18">
      <c r="A18" s="3" t="inlineStr">
        <is>
          <t>Total intangible assets not subject to amortization, net</t>
        </is>
      </c>
      <c r="B18" s="4" t="n">
        <v>4238671</v>
      </c>
    </row>
    <row r="19">
      <c r="A19" s="3" t="inlineStr">
        <is>
          <t>Trademarks [Member]</t>
        </is>
      </c>
      <c r="B19" s="3" t="inlineStr">
        <is>
          <t xml:space="preserve"> </t>
        </is>
      </c>
    </row>
    <row r="20">
      <c r="A20" s="6" t="inlineStr">
        <is>
          <t>Finite-Lived Intangible Assets [Line Items]</t>
        </is>
      </c>
      <c r="B20" s="3" t="inlineStr">
        <is>
          <t xml:space="preserve"> </t>
        </is>
      </c>
    </row>
    <row r="21">
      <c r="A21" s="3" t="inlineStr">
        <is>
          <t>Estimated life in years</t>
        </is>
      </c>
      <c r="B21" s="3" t="inlineStr">
        <is>
          <t>Indefinite</t>
        </is>
      </c>
    </row>
    <row r="22">
      <c r="A22" s="3" t="inlineStr">
        <is>
          <t>Total intangible assets not subject to amortization, gross amount</t>
        </is>
      </c>
      <c r="B22" s="4" t="n">
        <v>514268</v>
      </c>
    </row>
    <row r="23">
      <c r="A23" s="3" t="inlineStr">
        <is>
          <t>Total intangible assets not subject to amortization, accumulated amortization</t>
        </is>
      </c>
      <c r="B23" s="5" t="n">
        <v>0</v>
      </c>
    </row>
    <row r="24">
      <c r="A24" s="3" t="inlineStr">
        <is>
          <t>Total intangible assets not subject to amortization, net</t>
        </is>
      </c>
      <c r="B24" s="4" t="n">
        <v>514268</v>
      </c>
    </row>
    <row r="25">
      <c r="A25" s="3" t="inlineStr">
        <is>
          <t>Customer Lists [Member]</t>
        </is>
      </c>
      <c r="B25" s="3" t="inlineStr">
        <is>
          <t xml:space="preserve"> </t>
        </is>
      </c>
    </row>
    <row r="26">
      <c r="A26" s="6" t="inlineStr">
        <is>
          <t>Finite-Lived Intangible Assets [Line Items]</t>
        </is>
      </c>
      <c r="B26" s="3" t="inlineStr">
        <is>
          <t xml:space="preserve"> </t>
        </is>
      </c>
    </row>
    <row r="27">
      <c r="A27" s="3" t="inlineStr">
        <is>
          <t>Estimated life in years</t>
        </is>
      </c>
      <c r="B27" s="3" t="inlineStr">
        <is>
          <t>7 years</t>
        </is>
      </c>
    </row>
    <row r="28">
      <c r="A28" s="3" t="inlineStr">
        <is>
          <t>Total intangible assets subject to amortization, gross amount</t>
        </is>
      </c>
      <c r="B28" s="4" t="n">
        <v>2614099</v>
      </c>
    </row>
    <row r="29">
      <c r="A29" s="3" t="inlineStr">
        <is>
          <t>Total intangible assets subject to amortization, accumulated amortization</t>
        </is>
      </c>
      <c r="B29" s="5" t="n">
        <v>1701361</v>
      </c>
    </row>
    <row r="30">
      <c r="A30" s="3" t="inlineStr">
        <is>
          <t>Total intangible assets subject to amortization, net</t>
        </is>
      </c>
      <c r="B30" s="4" t="n">
        <v>912738</v>
      </c>
    </row>
    <row r="31">
      <c r="A31" s="3" t="inlineStr">
        <is>
          <t>ABC Acquired Contracts [Member]</t>
        </is>
      </c>
      <c r="B31" s="3" t="inlineStr">
        <is>
          <t xml:space="preserve"> </t>
        </is>
      </c>
    </row>
    <row r="32">
      <c r="A32" s="6" t="inlineStr">
        <is>
          <t>Finite-Lived Intangible Assets [Line Items]</t>
        </is>
      </c>
      <c r="B32" s="3" t="inlineStr">
        <is>
          <t xml:space="preserve"> </t>
        </is>
      </c>
    </row>
    <row r="33">
      <c r="A33" s="3" t="inlineStr">
        <is>
          <t>Estimated life in years</t>
        </is>
      </c>
      <c r="B33" s="3" t="inlineStr">
        <is>
          <t>5 years</t>
        </is>
      </c>
    </row>
    <row r="34">
      <c r="A34" s="3" t="inlineStr">
        <is>
          <t>Total intangible assets subject to amortization, gross amount</t>
        </is>
      </c>
      <c r="B34" s="4" t="n">
        <v>310000</v>
      </c>
    </row>
    <row r="35">
      <c r="A35" s="3" t="inlineStr">
        <is>
          <t>Total intangible assets subject to amortization, accumulated amortization</t>
        </is>
      </c>
      <c r="B35" s="5" t="n">
        <v>310000</v>
      </c>
    </row>
    <row r="36">
      <c r="A36" s="3" t="inlineStr">
        <is>
          <t>Total intangible assets subject to amortization, net</t>
        </is>
      </c>
      <c r="B36" s="4" t="n">
        <v>0</v>
      </c>
    </row>
    <row r="37">
      <c r="A37" s="3" t="inlineStr">
        <is>
          <t>SIAS Acquired Contracts [Member]</t>
        </is>
      </c>
      <c r="B37" s="3" t="inlineStr">
        <is>
          <t xml:space="preserve"> </t>
        </is>
      </c>
    </row>
    <row r="38">
      <c r="A38" s="6" t="inlineStr">
        <is>
          <t>Finite-Lived Intangible Assets [Line Items]</t>
        </is>
      </c>
      <c r="B38" s="3" t="inlineStr">
        <is>
          <t xml:space="preserve"> </t>
        </is>
      </c>
    </row>
    <row r="39">
      <c r="A39" s="3" t="inlineStr">
        <is>
          <t>Estimated life in years</t>
        </is>
      </c>
      <c r="B39" s="3" t="inlineStr">
        <is>
          <t>5 years</t>
        </is>
      </c>
    </row>
    <row r="40">
      <c r="A40" s="3" t="inlineStr">
        <is>
          <t>Total intangible assets subject to amortization, gross amount</t>
        </is>
      </c>
      <c r="B40" s="4" t="n">
        <v>660000</v>
      </c>
    </row>
    <row r="41">
      <c r="A41" s="3" t="inlineStr">
        <is>
          <t>Total intangible assets subject to amortization, accumulated amortization</t>
        </is>
      </c>
      <c r="B41" s="5" t="n">
        <v>660000</v>
      </c>
    </row>
    <row r="42">
      <c r="A42" s="3" t="inlineStr">
        <is>
          <t>Total intangible assets subject to amortization, net</t>
        </is>
      </c>
      <c r="B42" s="4" t="n">
        <v>0</v>
      </c>
    </row>
    <row r="43">
      <c r="A43" s="3" t="inlineStr">
        <is>
          <t>Noncompete Agreements [Member]</t>
        </is>
      </c>
      <c r="B43" s="3" t="inlineStr">
        <is>
          <t xml:space="preserve"> </t>
        </is>
      </c>
    </row>
    <row r="44">
      <c r="A44" s="6" t="inlineStr">
        <is>
          <t>Finite-Lived Intangible Assets [Line Items]</t>
        </is>
      </c>
      <c r="B44" s="3" t="inlineStr">
        <is>
          <t xml:space="preserve"> </t>
        </is>
      </c>
    </row>
    <row r="45">
      <c r="A45" s="3" t="inlineStr">
        <is>
          <t>Estimated life in years</t>
        </is>
      </c>
      <c r="B45" s="3" t="inlineStr">
        <is>
          <t>4 years</t>
        </is>
      </c>
    </row>
    <row r="46">
      <c r="A46" s="3" t="inlineStr">
        <is>
          <t>Total intangible assets subject to amortization, gross amount</t>
        </is>
      </c>
      <c r="B46" s="4" t="n">
        <v>272147</v>
      </c>
    </row>
    <row r="47">
      <c r="A47" s="3" t="inlineStr">
        <is>
          <t>Total intangible assets subject to amortization, accumulated amortization</t>
        </is>
      </c>
      <c r="B47" s="5" t="n">
        <v>272147</v>
      </c>
    </row>
    <row r="48">
      <c r="A48" s="3" t="inlineStr">
        <is>
          <t>Total intangible assets subject to amortization, net</t>
        </is>
      </c>
      <c r="B48" s="4" t="n">
        <v>0</v>
      </c>
    </row>
    <row r="49">
      <c r="A49" s="3" t="inlineStr">
        <is>
          <t>Website And Digital Assets [Member]</t>
        </is>
      </c>
      <c r="B49" s="3" t="inlineStr">
        <is>
          <t xml:space="preserve"> </t>
        </is>
      </c>
    </row>
    <row r="50">
      <c r="A50" s="6" t="inlineStr">
        <is>
          <t>Finite-Lived Intangible Assets [Line Items]</t>
        </is>
      </c>
      <c r="B50" s="3" t="inlineStr">
        <is>
          <t xml:space="preserve"> </t>
        </is>
      </c>
    </row>
    <row r="51">
      <c r="A51" s="3" t="inlineStr">
        <is>
          <t>Estimated life in years</t>
        </is>
      </c>
      <c r="B51" s="3" t="inlineStr">
        <is>
          <t>3 years</t>
        </is>
      </c>
    </row>
    <row r="52">
      <c r="A52" s="3" t="inlineStr">
        <is>
          <t>Total intangible assets subject to amortization, gross amount</t>
        </is>
      </c>
      <c r="B52" s="4" t="n">
        <v>33002</v>
      </c>
    </row>
    <row r="53">
      <c r="A53" s="3" t="inlineStr">
        <is>
          <t>Total intangible assets subject to amortization, accumulated amortization</t>
        </is>
      </c>
      <c r="B53" s="5" t="n">
        <v>33002</v>
      </c>
    </row>
    <row r="54">
      <c r="A54" s="3" t="inlineStr">
        <is>
          <t>Total intangible assets subject to amortization, net</t>
        </is>
      </c>
      <c r="B54"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1)</t>
        </is>
      </c>
      <c r="B1" s="2" t="inlineStr">
        <is>
          <t>Dec. 31, 2024 USD ($)</t>
        </is>
      </c>
    </row>
    <row r="2">
      <c r="A2" s="6" t="inlineStr">
        <is>
          <t>Goodwill and Intangible Assets Disclosure [Abstract]</t>
        </is>
      </c>
      <c r="B2" s="3" t="inlineStr">
        <is>
          <t xml:space="preserve"> </t>
        </is>
      </c>
    </row>
    <row r="3">
      <c r="A3" s="3" t="inlineStr">
        <is>
          <t>2025</t>
        </is>
      </c>
      <c r="B3" s="4" t="n">
        <v>267143</v>
      </c>
    </row>
    <row r="4">
      <c r="A4" s="3" t="inlineStr">
        <is>
          <t>2026</t>
        </is>
      </c>
      <c r="B4" s="5" t="n">
        <v>267143</v>
      </c>
    </row>
    <row r="5">
      <c r="A5" s="3" t="inlineStr">
        <is>
          <t>2027</t>
        </is>
      </c>
      <c r="B5" s="5" t="n">
        <v>267143</v>
      </c>
    </row>
    <row r="6">
      <c r="A6" s="3" t="inlineStr">
        <is>
          <t>2028</t>
        </is>
      </c>
      <c r="B6" s="5" t="n">
        <v>111309</v>
      </c>
    </row>
    <row r="7">
      <c r="A7" s="3" t="inlineStr">
        <is>
          <t>Total</t>
        </is>
      </c>
      <c r="B7" s="4" t="n">
        <v>9127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expense</t>
        </is>
      </c>
      <c r="B4" s="4" t="n">
        <v>271078</v>
      </c>
      <c r="C4" s="4" t="n">
        <v>2775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Amortization of assets, included in depreciation and amortization expense</t>
        </is>
      </c>
      <c r="B4" s="4" t="n">
        <v>418700</v>
      </c>
      <c r="C4" s="3" t="inlineStr">
        <is>
          <t xml:space="preserve"> </t>
        </is>
      </c>
    </row>
    <row r="5">
      <c r="A5" s="3" t="inlineStr">
        <is>
          <t>Interest on lease liabilities, included in interest expense</t>
        </is>
      </c>
      <c r="B5" s="5" t="n">
        <v>23549</v>
      </c>
      <c r="C5" s="3" t="inlineStr">
        <is>
          <t xml:space="preserve"> </t>
        </is>
      </c>
    </row>
    <row r="6">
      <c r="A6" s="3" t="inlineStr">
        <is>
          <t>Amortization of assets, included in total operating expense</t>
        </is>
      </c>
      <c r="B6" s="5" t="n">
        <v>91425</v>
      </c>
      <c r="C6" s="3" t="inlineStr">
        <is>
          <t xml:space="preserve"> </t>
        </is>
      </c>
    </row>
    <row r="7">
      <c r="A7" s="3" t="inlineStr">
        <is>
          <t>Interest on lease liabilities, included in total operating expense</t>
        </is>
      </c>
      <c r="B7" s="5" t="n">
        <v>773</v>
      </c>
      <c r="C7" s="3" t="inlineStr">
        <is>
          <t xml:space="preserve"> </t>
        </is>
      </c>
    </row>
    <row r="8">
      <c r="A8" s="3" t="inlineStr">
        <is>
          <t>Total net lease cost</t>
        </is>
      </c>
      <c r="B8" s="5" t="n">
        <v>534447</v>
      </c>
      <c r="C8" s="3" t="inlineStr">
        <is>
          <t xml:space="preserve"> </t>
        </is>
      </c>
    </row>
    <row r="9">
      <c r="A9" s="3" t="inlineStr">
        <is>
          <t>Operating lease right-of-use asset</t>
        </is>
      </c>
      <c r="B9" s="5" t="n">
        <v>575380</v>
      </c>
      <c r="C9" s="4" t="n">
        <v>62981</v>
      </c>
    </row>
    <row r="10">
      <c r="A10" s="3" t="inlineStr">
        <is>
          <t>Current operating lease liabilities</t>
        </is>
      </c>
      <c r="B10" s="5" t="n">
        <v>98860</v>
      </c>
      <c r="C10" s="5" t="n">
        <v>63983</v>
      </c>
    </row>
    <row r="11">
      <c r="A11" s="3" t="inlineStr">
        <is>
          <t>Noncurrent operating lease liabilities</t>
        </is>
      </c>
      <c r="B11" s="5" t="n">
        <v>523070</v>
      </c>
      <c r="C11" s="3" t="inlineStr">
        <is>
          <t xml:space="preserve"> </t>
        </is>
      </c>
    </row>
    <row r="12">
      <c r="A12" s="3" t="inlineStr">
        <is>
          <t>Total operating lease liabilities</t>
        </is>
      </c>
      <c r="B12" s="5" t="n">
        <v>621930</v>
      </c>
      <c r="C12" s="4" t="n">
        <v>63983</v>
      </c>
    </row>
    <row r="13">
      <c r="A13" s="3" t="inlineStr">
        <is>
          <t>Property and equipment, at cost</t>
        </is>
      </c>
      <c r="B13" s="5" t="n">
        <v>5521716</v>
      </c>
      <c r="C13" s="3" t="inlineStr">
        <is>
          <t xml:space="preserve"> </t>
        </is>
      </c>
    </row>
    <row r="14">
      <c r="A14" s="3" t="inlineStr">
        <is>
          <t>Accumulated amortization</t>
        </is>
      </c>
      <c r="B14" s="5" t="n">
        <v>-5008846</v>
      </c>
      <c r="C14" s="3" t="inlineStr">
        <is>
          <t xml:space="preserve"> </t>
        </is>
      </c>
    </row>
    <row r="15">
      <c r="A15" s="3" t="inlineStr">
        <is>
          <t>Property and equipment, net</t>
        </is>
      </c>
      <c r="B15" s="5" t="n">
        <v>512870</v>
      </c>
      <c r="C15" s="3" t="inlineStr">
        <is>
          <t xml:space="preserve"> </t>
        </is>
      </c>
    </row>
    <row r="16">
      <c r="A16" s="3" t="inlineStr">
        <is>
          <t>Current obligations of finance leases</t>
        </is>
      </c>
      <c r="B16" s="5" t="n">
        <v>51520</v>
      </c>
      <c r="C16" s="3" t="inlineStr">
        <is>
          <t xml:space="preserve"> </t>
        </is>
      </c>
    </row>
    <row r="17">
      <c r="A17" s="3" t="inlineStr">
        <is>
          <t>Finance leases, net of current obligations</t>
        </is>
      </c>
      <c r="B17" s="5" t="n">
        <v>0</v>
      </c>
      <c r="C17" s="3" t="inlineStr">
        <is>
          <t xml:space="preserve"> </t>
        </is>
      </c>
    </row>
    <row r="18">
      <c r="A18" s="3" t="inlineStr">
        <is>
          <t>Total finance lease liabilities</t>
        </is>
      </c>
      <c r="B18" s="4" t="n">
        <v>51520</v>
      </c>
      <c r="C18"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5" customWidth="1" min="2" max="2"/>
  </cols>
  <sheetData>
    <row r="1">
      <c r="A1" s="1" t="inlineStr">
        <is>
          <t>Leases (Details 1)</t>
        </is>
      </c>
      <c r="B1" s="2" t="inlineStr">
        <is>
          <t>12 Months Ended</t>
        </is>
      </c>
    </row>
    <row r="2">
      <c r="B2" s="2" t="inlineStr">
        <is>
          <t>Dec. 31, 2024 USD ($)</t>
        </is>
      </c>
    </row>
    <row r="3">
      <c r="A3" s="6" t="inlineStr">
        <is>
          <t>Leases</t>
        </is>
      </c>
      <c r="B3" s="3" t="inlineStr">
        <is>
          <t xml:space="preserve"> </t>
        </is>
      </c>
    </row>
    <row r="4">
      <c r="A4" s="3" t="inlineStr">
        <is>
          <t>Operating cash flows related to operating leases</t>
        </is>
      </c>
      <c r="B4" s="4" t="n">
        <v>90010</v>
      </c>
    </row>
    <row r="5">
      <c r="A5" s="3" t="inlineStr">
        <is>
          <t>Financing cash flows related to finance leases</t>
        </is>
      </c>
      <c r="B5" s="4" t="n">
        <v>485962</v>
      </c>
    </row>
    <row r="6">
      <c r="A6" s="3" t="inlineStr">
        <is>
          <t>Weighted average remaining lease term (in years): Operating leases</t>
        </is>
      </c>
      <c r="B6" s="3" t="inlineStr">
        <is>
          <t>4 years 9 months 29 days</t>
        </is>
      </c>
    </row>
    <row r="7">
      <c r="A7" s="3" t="inlineStr">
        <is>
          <t>Weighted average remaining lease term (in years): Finance leases</t>
        </is>
      </c>
      <c r="B7" s="3" t="inlineStr">
        <is>
          <t>1 month 9 days</t>
        </is>
      </c>
    </row>
    <row r="8">
      <c r="A8" s="3" t="inlineStr">
        <is>
          <t>Weighted average discount rate: Operating leases</t>
        </is>
      </c>
      <c r="B8" s="9" t="n">
        <v>0.09</v>
      </c>
    </row>
    <row r="9">
      <c r="A9" s="3" t="inlineStr">
        <is>
          <t>Weighted average discount rate: Finance leases</t>
        </is>
      </c>
      <c r="B9" s="9" t="n">
        <v>0.070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2) - USD ($)</t>
        </is>
      </c>
      <c r="B1" s="2" t="inlineStr">
        <is>
          <t>Dec. 31, 2024</t>
        </is>
      </c>
      <c r="C1" s="2" t="inlineStr">
        <is>
          <t>Dec. 31, 2023</t>
        </is>
      </c>
    </row>
    <row r="2">
      <c r="A2" s="6" t="inlineStr">
        <is>
          <t>Leases</t>
        </is>
      </c>
      <c r="B2" s="3" t="inlineStr">
        <is>
          <t xml:space="preserve"> </t>
        </is>
      </c>
      <c r="C2" s="3" t="inlineStr">
        <is>
          <t xml:space="preserve"> </t>
        </is>
      </c>
    </row>
    <row r="3">
      <c r="A3" s="3" t="inlineStr">
        <is>
          <t>Operating leases - 2025</t>
        </is>
      </c>
      <c r="B3" s="4" t="n">
        <v>146931</v>
      </c>
      <c r="C3" s="3" t="inlineStr">
        <is>
          <t xml:space="preserve"> </t>
        </is>
      </c>
    </row>
    <row r="4">
      <c r="A4" s="3" t="inlineStr">
        <is>
          <t>Finance leases - 2025</t>
        </is>
      </c>
      <c r="B4" s="5" t="n">
        <v>52009</v>
      </c>
      <c r="C4" s="3" t="inlineStr">
        <is>
          <t xml:space="preserve"> </t>
        </is>
      </c>
    </row>
    <row r="5">
      <c r="A5" s="3" t="inlineStr">
        <is>
          <t>Operating leases - 2026</t>
        </is>
      </c>
      <c r="B5" s="5" t="n">
        <v>152074</v>
      </c>
      <c r="C5" s="3" t="inlineStr">
        <is>
          <t xml:space="preserve"> </t>
        </is>
      </c>
    </row>
    <row r="6">
      <c r="A6" s="3" t="inlineStr">
        <is>
          <t>Finance leases - 2026</t>
        </is>
      </c>
      <c r="B6" s="5" t="n">
        <v>0</v>
      </c>
      <c r="C6" s="3" t="inlineStr">
        <is>
          <t xml:space="preserve"> </t>
        </is>
      </c>
    </row>
    <row r="7">
      <c r="A7" s="3" t="inlineStr">
        <is>
          <t>Operating leases - 2027</t>
        </is>
      </c>
      <c r="B7" s="5" t="n">
        <v>157396</v>
      </c>
      <c r="C7" s="3" t="inlineStr">
        <is>
          <t xml:space="preserve"> </t>
        </is>
      </c>
    </row>
    <row r="8">
      <c r="A8" s="3" t="inlineStr">
        <is>
          <t>Finance leases - 2027</t>
        </is>
      </c>
      <c r="B8" s="5" t="n">
        <v>0</v>
      </c>
      <c r="C8" s="3" t="inlineStr">
        <is>
          <t xml:space="preserve"> </t>
        </is>
      </c>
    </row>
    <row r="9">
      <c r="A9" s="3" t="inlineStr">
        <is>
          <t>Operating leases - 2028</t>
        </is>
      </c>
      <c r="B9" s="5" t="n">
        <v>162905</v>
      </c>
      <c r="C9" s="3" t="inlineStr">
        <is>
          <t xml:space="preserve"> </t>
        </is>
      </c>
    </row>
    <row r="10">
      <c r="A10" s="3" t="inlineStr">
        <is>
          <t>Finance leases - 2028</t>
        </is>
      </c>
      <c r="B10" s="5" t="n">
        <v>0</v>
      </c>
      <c r="C10" s="3" t="inlineStr">
        <is>
          <t xml:space="preserve"> </t>
        </is>
      </c>
    </row>
    <row r="11">
      <c r="A11" s="3" t="inlineStr">
        <is>
          <t>Operating leases - 2029</t>
        </is>
      </c>
      <c r="B11" s="5" t="n">
        <v>140266</v>
      </c>
      <c r="C11" s="3" t="inlineStr">
        <is>
          <t xml:space="preserve"> </t>
        </is>
      </c>
    </row>
    <row r="12">
      <c r="A12" s="3" t="inlineStr">
        <is>
          <t>Finance leases - 2029</t>
        </is>
      </c>
      <c r="B12" s="5" t="n">
        <v>0</v>
      </c>
      <c r="C12" s="3" t="inlineStr">
        <is>
          <t xml:space="preserve"> </t>
        </is>
      </c>
    </row>
    <row r="13">
      <c r="A13" s="3" t="inlineStr">
        <is>
          <t>Operating leases, Total lease payments</t>
        </is>
      </c>
      <c r="B13" s="5" t="n">
        <v>759572</v>
      </c>
      <c r="C13" s="3" t="inlineStr">
        <is>
          <t xml:space="preserve"> </t>
        </is>
      </c>
    </row>
    <row r="14">
      <c r="A14" s="3" t="inlineStr">
        <is>
          <t>Finance leases, Total lease payments</t>
        </is>
      </c>
      <c r="B14" s="5" t="n">
        <v>52009</v>
      </c>
      <c r="C14" s="3" t="inlineStr">
        <is>
          <t xml:space="preserve"> </t>
        </is>
      </c>
    </row>
    <row r="15">
      <c r="A15" s="3" t="inlineStr">
        <is>
          <t>Operating leases, Less: amounts representing interest</t>
        </is>
      </c>
      <c r="B15" s="5" t="n">
        <v>-137642</v>
      </c>
      <c r="C15" s="3" t="inlineStr">
        <is>
          <t xml:space="preserve"> </t>
        </is>
      </c>
    </row>
    <row r="16">
      <c r="A16" s="3" t="inlineStr">
        <is>
          <t>Finance leases, Less: amounts representing interest</t>
        </is>
      </c>
      <c r="B16" s="5" t="n">
        <v>-489</v>
      </c>
      <c r="C16" s="3" t="inlineStr">
        <is>
          <t xml:space="preserve"> </t>
        </is>
      </c>
    </row>
    <row r="17">
      <c r="A17" s="3" t="inlineStr">
        <is>
          <t>Operating leases, Total lease obligations</t>
        </is>
      </c>
      <c r="B17" s="5" t="n">
        <v>621930</v>
      </c>
      <c r="C17" s="4" t="n">
        <v>63983</v>
      </c>
    </row>
    <row r="18">
      <c r="A18" s="3" t="inlineStr">
        <is>
          <t>Finance leases, Total lease obligations</t>
        </is>
      </c>
      <c r="B18" s="5" t="n">
        <v>51520</v>
      </c>
      <c r="C18" s="3" t="inlineStr">
        <is>
          <t xml:space="preserve"> </t>
        </is>
      </c>
    </row>
    <row r="19">
      <c r="A19" s="3" t="inlineStr">
        <is>
          <t>Operating leases, Less: long-term obligations</t>
        </is>
      </c>
      <c r="B19" s="5" t="n">
        <v>-523070</v>
      </c>
      <c r="C19" s="3" t="inlineStr">
        <is>
          <t xml:space="preserve"> </t>
        </is>
      </c>
    </row>
    <row r="20">
      <c r="A20" s="3" t="inlineStr">
        <is>
          <t>Finance leases, Less: long-term obligations</t>
        </is>
      </c>
      <c r="B20" s="5" t="n">
        <v>0</v>
      </c>
      <c r="C20" s="3" t="inlineStr">
        <is>
          <t xml:space="preserve"> </t>
        </is>
      </c>
    </row>
    <row r="21">
      <c r="A21" s="3" t="inlineStr">
        <is>
          <t>Operating leases, Total current</t>
        </is>
      </c>
      <c r="B21" s="5" t="n">
        <v>98860</v>
      </c>
      <c r="C21" s="3" t="inlineStr">
        <is>
          <t xml:space="preserve"> </t>
        </is>
      </c>
    </row>
    <row r="22">
      <c r="A22" s="3" t="inlineStr">
        <is>
          <t>Finance leases, Total current</t>
        </is>
      </c>
      <c r="B22" s="4" t="n">
        <v>51520</v>
      </c>
      <c r="C22"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Leases (Details Narrative) - USD ($)</t>
        </is>
      </c>
      <c r="H1" s="2" t="inlineStr">
        <is>
          <t>12 Months Ended</t>
        </is>
      </c>
    </row>
    <row r="2">
      <c r="B2" s="2" t="inlineStr">
        <is>
          <t>Jan. 17, 2024</t>
        </is>
      </c>
      <c r="C2" s="2" t="inlineStr">
        <is>
          <t>Apr. 02, 2022</t>
        </is>
      </c>
      <c r="D2" s="2" t="inlineStr">
        <is>
          <t>Jan. 04, 2022</t>
        </is>
      </c>
      <c r="E2" s="2" t="inlineStr">
        <is>
          <t>Nov. 01, 2021</t>
        </is>
      </c>
      <c r="F2" s="2" t="inlineStr">
        <is>
          <t>Jul. 31, 2021</t>
        </is>
      </c>
      <c r="G2" s="2" t="inlineStr">
        <is>
          <t>Mar. 04, 2021</t>
        </is>
      </c>
      <c r="H2" s="2" t="inlineStr">
        <is>
          <t>Dec. 31, 2024</t>
        </is>
      </c>
      <c r="I2" s="2" t="inlineStr">
        <is>
          <t>Dec. 31, 2023</t>
        </is>
      </c>
      <c r="J2" s="2" t="inlineStr">
        <is>
          <t>Jan. 05, 2022</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nnual 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1856</v>
      </c>
      <c r="I4" s="3" t="inlineStr">
        <is>
          <t xml:space="preserve"> </t>
        </is>
      </c>
      <c r="J4" s="3" t="inlineStr">
        <is>
          <t xml:space="preserve"> </t>
        </is>
      </c>
    </row>
    <row r="5">
      <c r="A5" s="3" t="inlineStr">
        <is>
          <t>Operating leases contingent monthly rental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988</v>
      </c>
      <c r="I5" s="3" t="inlineStr">
        <is>
          <t xml:space="preserve"> </t>
        </is>
      </c>
      <c r="J5" s="3" t="inlineStr">
        <is>
          <t xml:space="preserve"> </t>
        </is>
      </c>
    </row>
    <row r="6">
      <c r="A6" s="3" t="inlineStr">
        <is>
          <t>Monthly lease rent</t>
        </is>
      </c>
      <c r="B6" s="4" t="n">
        <v>11931</v>
      </c>
      <c r="C6" s="3" t="inlineStr">
        <is>
          <t xml:space="preserve"> </t>
        </is>
      </c>
      <c r="D6" s="3" t="inlineStr">
        <is>
          <t xml:space="preserve"> </t>
        </is>
      </c>
      <c r="E6" s="3" t="inlineStr">
        <is>
          <t xml:space="preserve"> </t>
        </is>
      </c>
      <c r="F6" s="4" t="n">
        <v>4965</v>
      </c>
      <c r="G6" s="3" t="inlineStr">
        <is>
          <t xml:space="preserve"> </t>
        </is>
      </c>
      <c r="H6" s="3" t="inlineStr">
        <is>
          <t xml:space="preserve"> </t>
        </is>
      </c>
      <c r="I6" s="3" t="inlineStr">
        <is>
          <t xml:space="preserve"> </t>
        </is>
      </c>
      <c r="J6" s="3" t="inlineStr">
        <is>
          <t xml:space="preserve"> </t>
        </is>
      </c>
    </row>
    <row r="7">
      <c r="A7" s="3" t="inlineStr">
        <is>
          <t>Finance lease contingent monthly rental pay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056</v>
      </c>
    </row>
    <row r="8">
      <c r="A8" s="3" t="inlineStr">
        <is>
          <t>Lease expiration date</t>
        </is>
      </c>
      <c r="B8" s="3" t="inlineStr">
        <is>
          <t>Oct. 30,  2029</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scount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0.09</v>
      </c>
      <c r="I9" s="3" t="inlineStr">
        <is>
          <t xml:space="preserve"> </t>
        </is>
      </c>
      <c r="J9" s="3" t="inlineStr">
        <is>
          <t xml:space="preserve"> </t>
        </is>
      </c>
    </row>
    <row r="10">
      <c r="A10" s="3" t="inlineStr">
        <is>
          <t>Operating leases rent expenses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30500</v>
      </c>
      <c r="I10" s="4" t="n">
        <v>276676</v>
      </c>
      <c r="J10" s="3" t="inlineStr">
        <is>
          <t xml:space="preserve"> </t>
        </is>
      </c>
    </row>
    <row r="11">
      <c r="A11" s="3" t="inlineStr">
        <is>
          <t>Systems Tradin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perating leases contingent monthly rental payments</t>
        </is>
      </c>
      <c r="B13" s="3" t="inlineStr">
        <is>
          <t xml:space="preserve"> </t>
        </is>
      </c>
      <c r="C13" s="4" t="n">
        <v>6667</v>
      </c>
      <c r="D13" s="4" t="n">
        <v>7145</v>
      </c>
      <c r="E13" s="3" t="inlineStr">
        <is>
          <t xml:space="preserve"> </t>
        </is>
      </c>
      <c r="F13" s="3" t="inlineStr">
        <is>
          <t xml:space="preserve"> </t>
        </is>
      </c>
      <c r="G13" s="4" t="n">
        <v>1567</v>
      </c>
      <c r="H13" s="3" t="inlineStr">
        <is>
          <t xml:space="preserve"> </t>
        </is>
      </c>
      <c r="I13" s="3" t="inlineStr">
        <is>
          <t xml:space="preserve"> </t>
        </is>
      </c>
      <c r="J13" s="3" t="inlineStr">
        <is>
          <t xml:space="preserve"> </t>
        </is>
      </c>
    </row>
    <row r="14">
      <c r="A14" s="3" t="inlineStr">
        <is>
          <t>Lease expiration date</t>
        </is>
      </c>
      <c r="B14" s="3" t="inlineStr">
        <is>
          <t xml:space="preserve"> </t>
        </is>
      </c>
      <c r="C14" s="3" t="inlineStr">
        <is>
          <t>Feb.  01,  2025</t>
        </is>
      </c>
      <c r="D14" s="3" t="inlineStr">
        <is>
          <t>Apr.  01,  2025</t>
        </is>
      </c>
      <c r="E14" s="3" t="inlineStr">
        <is>
          <t xml:space="preserve"> </t>
        </is>
      </c>
      <c r="F14" s="3" t="inlineStr">
        <is>
          <t xml:space="preserve"> </t>
        </is>
      </c>
      <c r="G14" s="3" t="inlineStr">
        <is>
          <t>Mar. 31,  2024</t>
        </is>
      </c>
      <c r="H14" s="3" t="inlineStr">
        <is>
          <t xml:space="preserve"> </t>
        </is>
      </c>
      <c r="I14" s="3" t="inlineStr">
        <is>
          <t xml:space="preserve"> </t>
        </is>
      </c>
      <c r="J14" s="3" t="inlineStr">
        <is>
          <t xml:space="preserve"> </t>
        </is>
      </c>
    </row>
    <row r="15">
      <c r="A15" s="3" t="inlineStr">
        <is>
          <t>Interest rate</t>
        </is>
      </c>
      <c r="B15" s="3" t="inlineStr">
        <is>
          <t xml:space="preserve"> </t>
        </is>
      </c>
      <c r="C15" s="9" t="n">
        <v>0.08</v>
      </c>
      <c r="D15" s="9" t="n">
        <v>0.08</v>
      </c>
      <c r="E15" s="3" t="inlineStr">
        <is>
          <t xml:space="preserve"> </t>
        </is>
      </c>
      <c r="F15" s="3" t="inlineStr">
        <is>
          <t xml:space="preserve"> </t>
        </is>
      </c>
      <c r="G15" s="9" t="n">
        <v>0.08</v>
      </c>
      <c r="H15" s="3" t="inlineStr">
        <is>
          <t xml:space="preserve"> </t>
        </is>
      </c>
      <c r="I15" s="3" t="inlineStr">
        <is>
          <t xml:space="preserve"> </t>
        </is>
      </c>
      <c r="J15" s="3" t="inlineStr">
        <is>
          <t xml:space="preserve"> </t>
        </is>
      </c>
    </row>
    <row r="16">
      <c r="A16" s="3" t="inlineStr">
        <is>
          <t>Technical Equip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Finance leases contingent monthly rental payments</t>
        </is>
      </c>
      <c r="B18" s="3" t="inlineStr">
        <is>
          <t xml:space="preserve"> </t>
        </is>
      </c>
      <c r="C18" s="3" t="inlineStr">
        <is>
          <t xml:space="preserve"> </t>
        </is>
      </c>
      <c r="D18" s="4" t="n">
        <v>17718</v>
      </c>
      <c r="E18" s="4" t="n">
        <v>3152</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nterest rate</t>
        </is>
      </c>
      <c r="B19" s="3" t="inlineStr">
        <is>
          <t xml:space="preserve"> </t>
        </is>
      </c>
      <c r="C19" s="3" t="inlineStr">
        <is>
          <t xml:space="preserve"> </t>
        </is>
      </c>
      <c r="D19" s="9" t="n">
        <v>0.05</v>
      </c>
      <c r="E19" s="9" t="n">
        <v>0.06</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echnical Equipment 1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Finance leases contingent monthly rental payments</t>
        </is>
      </c>
      <c r="B22" s="3" t="inlineStr">
        <is>
          <t xml:space="preserve"> </t>
        </is>
      </c>
      <c r="C22" s="3" t="inlineStr">
        <is>
          <t xml:space="preserve"> </t>
        </is>
      </c>
      <c r="D22" s="4" t="n">
        <v>2037</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terest rate</t>
        </is>
      </c>
      <c r="B23" s="3" t="inlineStr">
        <is>
          <t xml:space="preserve"> </t>
        </is>
      </c>
      <c r="C23" s="3" t="inlineStr">
        <is>
          <t xml:space="preserve"> </t>
        </is>
      </c>
      <c r="D23" s="9" t="n">
        <v>0.06</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sheetData>
  <mergeCells count="2">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6" customWidth="1" min="6" max="6"/>
  </cols>
  <sheetData>
    <row r="1">
      <c r="A1" s="1" t="inlineStr">
        <is>
          <t>Commitments and Contingencies (Details Narrative) - USD ($)</t>
        </is>
      </c>
      <c r="F1" s="2" t="inlineStr">
        <is>
          <t>12 Months Ended</t>
        </is>
      </c>
    </row>
    <row r="2">
      <c r="B2" s="2" t="inlineStr">
        <is>
          <t>Jan. 24, 2025</t>
        </is>
      </c>
      <c r="C2" s="2" t="inlineStr">
        <is>
          <t>Jan. 02, 2025</t>
        </is>
      </c>
      <c r="D2" s="2" t="inlineStr">
        <is>
          <t>Dec. 18, 2024</t>
        </is>
      </c>
      <c r="E2" s="2" t="inlineStr">
        <is>
          <t>May 07, 2024</t>
        </is>
      </c>
      <c r="F2" s="2" t="inlineStr">
        <is>
          <t>Dec. 31, 2024</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ase payments</t>
        </is>
      </c>
      <c r="B4" s="4" t="n">
        <v>3618</v>
      </c>
      <c r="C4" s="4" t="n">
        <v>3846</v>
      </c>
      <c r="D4" s="4" t="n">
        <v>4410</v>
      </c>
      <c r="E4" s="4" t="n">
        <v>51680</v>
      </c>
      <c r="F4" s="3" t="inlineStr">
        <is>
          <t xml:space="preserve"> </t>
        </is>
      </c>
    </row>
    <row r="5">
      <c r="A5" s="3" t="inlineStr">
        <is>
          <t>Flagship Acquisition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Business acquisition</t>
        </is>
      </c>
      <c r="B7" s="3" t="inlineStr">
        <is>
          <t xml:space="preserve"> </t>
        </is>
      </c>
      <c r="C7" s="3" t="inlineStr">
        <is>
          <t xml:space="preserve"> </t>
        </is>
      </c>
      <c r="D7" s="3" t="inlineStr">
        <is>
          <t xml:space="preserve"> </t>
        </is>
      </c>
      <c r="E7" s="3" t="inlineStr">
        <is>
          <t xml:space="preserve"> </t>
        </is>
      </c>
      <c r="F7" s="4" t="n">
        <v>821118</v>
      </c>
    </row>
    <row r="8">
      <c r="A8" s="3" t="inlineStr">
        <is>
          <t>Business acquisition period</t>
        </is>
      </c>
      <c r="B8" s="3" t="inlineStr">
        <is>
          <t xml:space="preserve"> </t>
        </is>
      </c>
      <c r="C8" s="3" t="inlineStr">
        <is>
          <t xml:space="preserve"> </t>
        </is>
      </c>
      <c r="D8" s="3" t="inlineStr">
        <is>
          <t xml:space="preserve"> </t>
        </is>
      </c>
      <c r="E8" s="3" t="inlineStr">
        <is>
          <t xml:space="preserve"> </t>
        </is>
      </c>
      <c r="F8" s="3"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Details) - Share-Based Payment Arrangement, Option [Member] - $ / shares</t>
        </is>
      </c>
      <c r="B1" s="2" t="inlineStr">
        <is>
          <t>12 Months Ended</t>
        </is>
      </c>
    </row>
    <row r="2">
      <c r="B2" s="2" t="inlineStr">
        <is>
          <t>Dec. 31, 2024</t>
        </is>
      </c>
      <c r="C2" s="2" t="inlineStr">
        <is>
          <t>Dec. 31, 2023</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under options outstanding, beginning</t>
        </is>
      </c>
      <c r="B4" s="5" t="n">
        <v>595347</v>
      </c>
      <c r="C4" s="5" t="n">
        <v>301391</v>
      </c>
      <c r="D4" s="3" t="inlineStr">
        <is>
          <t xml:space="preserve"> </t>
        </is>
      </c>
    </row>
    <row r="5">
      <c r="A5" s="3" t="inlineStr">
        <is>
          <t>Weighted average exercise price outstanding, beginning</t>
        </is>
      </c>
      <c r="B5" s="8" t="n">
        <v>2.48</v>
      </c>
      <c r="C5" s="8" t="n">
        <v>3.46</v>
      </c>
      <c r="D5" s="3" t="inlineStr">
        <is>
          <t xml:space="preserve"> </t>
        </is>
      </c>
    </row>
    <row r="6">
      <c r="A6" s="3" t="inlineStr">
        <is>
          <t>Weighted average contractual life</t>
        </is>
      </c>
      <c r="B6" s="3" t="inlineStr">
        <is>
          <t>6 years 5 months 1 day</t>
        </is>
      </c>
      <c r="C6" s="3" t="inlineStr">
        <is>
          <t>6 years 10 months 13 days</t>
        </is>
      </c>
      <c r="D6" s="3" t="inlineStr">
        <is>
          <t>7 years 5 months 12 days</t>
        </is>
      </c>
    </row>
    <row r="7">
      <c r="A7" s="3" t="inlineStr">
        <is>
          <t>Number of shares under options, granted</t>
        </is>
      </c>
      <c r="B7" s="5" t="n">
        <v>163755</v>
      </c>
      <c r="C7" s="5" t="n">
        <v>354685</v>
      </c>
      <c r="D7" s="3" t="inlineStr">
        <is>
          <t xml:space="preserve"> </t>
        </is>
      </c>
    </row>
    <row r="8">
      <c r="A8" s="3" t="inlineStr">
        <is>
          <t>Weighted average exercise price, granted</t>
        </is>
      </c>
      <c r="B8" s="8" t="n">
        <v>3.69</v>
      </c>
      <c r="C8" s="8" t="n">
        <v>1.93</v>
      </c>
      <c r="D8" s="3" t="inlineStr">
        <is>
          <t xml:space="preserve"> </t>
        </is>
      </c>
    </row>
    <row r="9">
      <c r="A9" s="3" t="inlineStr">
        <is>
          <t>Weighted average contractual life, granted</t>
        </is>
      </c>
      <c r="B9" s="3" t="inlineStr">
        <is>
          <t>5 years 2 months 12 days</t>
        </is>
      </c>
      <c r="C9" s="3" t="inlineStr">
        <is>
          <t>10 years</t>
        </is>
      </c>
      <c r="D9" s="3" t="inlineStr">
        <is>
          <t xml:space="preserve"> </t>
        </is>
      </c>
    </row>
    <row r="10">
      <c r="A10" s="3" t="inlineStr">
        <is>
          <t>Number of shares under options, exercised</t>
        </is>
      </c>
      <c r="B10" s="5" t="n">
        <v>-68988</v>
      </c>
      <c r="C10" s="5" t="n">
        <v>-833</v>
      </c>
      <c r="D10" s="3" t="inlineStr">
        <is>
          <t xml:space="preserve"> </t>
        </is>
      </c>
    </row>
    <row r="11">
      <c r="A11" s="3" t="inlineStr">
        <is>
          <t>Weighted average exercise price, exercised</t>
        </is>
      </c>
      <c r="B11" s="8" t="n">
        <v>2.22</v>
      </c>
      <c r="C11" s="8" t="n">
        <v>2.04</v>
      </c>
      <c r="D11" s="3" t="inlineStr">
        <is>
          <t xml:space="preserve"> </t>
        </is>
      </c>
    </row>
    <row r="12">
      <c r="A12" s="3" t="inlineStr">
        <is>
          <t>Number of shares under options, expired/cancelled</t>
        </is>
      </c>
      <c r="B12" s="5" t="n">
        <v>-11812</v>
      </c>
      <c r="C12" s="5" t="n">
        <v>-59896</v>
      </c>
      <c r="D12" s="3" t="inlineStr">
        <is>
          <t xml:space="preserve"> </t>
        </is>
      </c>
    </row>
    <row r="13">
      <c r="A13" s="3" t="inlineStr">
        <is>
          <t>Weighted average exercise price, expired/cancelled</t>
        </is>
      </c>
      <c r="B13" s="8" t="n">
        <v>6.24</v>
      </c>
      <c r="C13" s="8" t="n">
        <v>4.14</v>
      </c>
      <c r="D13" s="3" t="inlineStr">
        <is>
          <t xml:space="preserve"> </t>
        </is>
      </c>
    </row>
    <row r="14">
      <c r="A14" s="3" t="inlineStr">
        <is>
          <t>Number of shares under options outstanding, ending</t>
        </is>
      </c>
      <c r="B14" s="5" t="n">
        <v>678302</v>
      </c>
      <c r="C14" s="5" t="n">
        <v>595347</v>
      </c>
      <c r="D14" s="3" t="inlineStr">
        <is>
          <t xml:space="preserve"> </t>
        </is>
      </c>
    </row>
    <row r="15">
      <c r="A15" s="3" t="inlineStr">
        <is>
          <t>Weighted average exercise price outstanding, ending</t>
        </is>
      </c>
      <c r="B15" s="8" t="n">
        <v>2.79</v>
      </c>
      <c r="C15" s="8" t="n">
        <v>2.48</v>
      </c>
      <c r="D15" s="3" t="inlineStr">
        <is>
          <t xml:space="preserve"> </t>
        </is>
      </c>
    </row>
    <row r="16">
      <c r="A16" s="3" t="inlineStr">
        <is>
          <t>Number of shares under options, exercisable</t>
        </is>
      </c>
      <c r="B16" s="5" t="n">
        <v>271650</v>
      </c>
      <c r="C16" s="3" t="inlineStr">
        <is>
          <t xml:space="preserve"> </t>
        </is>
      </c>
      <c r="D16" s="3" t="inlineStr">
        <is>
          <t xml:space="preserve"> </t>
        </is>
      </c>
    </row>
    <row r="17">
      <c r="A17" s="3" t="inlineStr">
        <is>
          <t>Weighted average exercise price, exercisable</t>
        </is>
      </c>
      <c r="B17" s="8" t="n">
        <v>2.99</v>
      </c>
      <c r="C17" s="3" t="inlineStr">
        <is>
          <t xml:space="preserve"> </t>
        </is>
      </c>
      <c r="D17" s="3" t="inlineStr">
        <is>
          <t xml:space="preserve"> </t>
        </is>
      </c>
    </row>
    <row r="18">
      <c r="A18" s="3" t="inlineStr">
        <is>
          <t>Weighted average contractual life, exercisable</t>
        </is>
      </c>
      <c r="B18" s="3" t="inlineStr">
        <is>
          <t>5 years 9 months 14 days</t>
        </is>
      </c>
      <c r="C18" s="3" t="inlineStr">
        <is>
          <t xml:space="preserve"> </t>
        </is>
      </c>
      <c r="D18" s="3"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Stockholders' Equity (Details 1) - $ / shares</t>
        </is>
      </c>
      <c r="B1" s="2" t="inlineStr">
        <is>
          <t>12 Months Ended</t>
        </is>
      </c>
    </row>
    <row r="2">
      <c r="B2" s="2" t="inlineStr">
        <is>
          <t>Dec. 31, 2024</t>
        </is>
      </c>
      <c r="C2" s="2" t="inlineStr">
        <is>
          <t>Dec. 31, 2023</t>
        </is>
      </c>
    </row>
    <row r="3">
      <c r="A3" s="3" t="inlineStr">
        <is>
          <t>Weighted average fair value of options granted</t>
        </is>
      </c>
      <c r="B3" s="8" t="n">
        <v>3.69</v>
      </c>
      <c r="C3" s="8" t="n">
        <v>1.74</v>
      </c>
    </row>
    <row r="4">
      <c r="A4" s="3" t="inlineStr">
        <is>
          <t>Dividend yield</t>
        </is>
      </c>
      <c r="B4" s="9" t="n">
        <v>0</v>
      </c>
      <c r="C4" s="9" t="n">
        <v>0</v>
      </c>
    </row>
    <row r="5">
      <c r="A5" s="3" t="inlineStr">
        <is>
          <t>Minimum [Member]</t>
        </is>
      </c>
      <c r="B5" s="3" t="inlineStr">
        <is>
          <t xml:space="preserve"> </t>
        </is>
      </c>
      <c r="C5" s="3" t="inlineStr">
        <is>
          <t xml:space="preserve"> </t>
        </is>
      </c>
    </row>
    <row r="6">
      <c r="A6" s="3" t="inlineStr">
        <is>
          <t>Risk-free interest rate</t>
        </is>
      </c>
      <c r="B6" s="10" t="n">
        <v>0.0384</v>
      </c>
      <c r="C6" s="10" t="n">
        <v>0.0348</v>
      </c>
    </row>
    <row r="7">
      <c r="A7" s="3" t="inlineStr">
        <is>
          <t>Volatility</t>
        </is>
      </c>
      <c r="B7" s="9" t="n">
        <v>1.22</v>
      </c>
      <c r="C7" s="9" t="n">
        <v>1.33</v>
      </c>
    </row>
    <row r="8">
      <c r="A8" s="3" t="inlineStr">
        <is>
          <t>Expected life (years)</t>
        </is>
      </c>
      <c r="B8" s="3" t="inlineStr">
        <is>
          <t>3 years 6 months</t>
        </is>
      </c>
      <c r="C8" s="3" t="inlineStr">
        <is>
          <t>5 years</t>
        </is>
      </c>
    </row>
    <row r="9">
      <c r="A9" s="3" t="inlineStr">
        <is>
          <t>Maximum [Member]</t>
        </is>
      </c>
      <c r="B9" s="3" t="inlineStr">
        <is>
          <t xml:space="preserve"> </t>
        </is>
      </c>
      <c r="C9" s="3" t="inlineStr">
        <is>
          <t xml:space="preserve"> </t>
        </is>
      </c>
    </row>
    <row r="10">
      <c r="A10" s="3" t="inlineStr">
        <is>
          <t>Risk-free interest rate</t>
        </is>
      </c>
      <c r="B10" s="10" t="n">
        <v>0.0433</v>
      </c>
      <c r="C10" s="10" t="n">
        <v>0.0459</v>
      </c>
    </row>
    <row r="11">
      <c r="A11" s="3" t="inlineStr">
        <is>
          <t>Volatility</t>
        </is>
      </c>
      <c r="B11" s="9" t="n">
        <v>1.59</v>
      </c>
      <c r="C11" s="9" t="n">
        <v>1.99</v>
      </c>
    </row>
    <row r="12">
      <c r="A12" s="3" t="inlineStr">
        <is>
          <t>Expected life (years)</t>
        </is>
      </c>
      <c r="B12" s="3" t="inlineStr">
        <is>
          <t>6 years</t>
        </is>
      </c>
      <c r="C12" s="3" t="inlineStr">
        <is>
          <t>10 year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Net income</t>
        </is>
      </c>
      <c r="B4" s="4" t="n">
        <v>513072</v>
      </c>
      <c r="C4" s="4" t="n">
        <v>299316</v>
      </c>
    </row>
    <row r="5">
      <c r="A5" s="6" t="inlineStr">
        <is>
          <t>Other comprehensive income (loss):</t>
        </is>
      </c>
      <c r="B5" s="3" t="inlineStr">
        <is>
          <t xml:space="preserve"> </t>
        </is>
      </c>
      <c r="C5" s="3" t="inlineStr">
        <is>
          <t xml:space="preserve"> </t>
        </is>
      </c>
    </row>
    <row r="6">
      <c r="A6" s="3" t="inlineStr">
        <is>
          <t>Foreign currency translation adjustment</t>
        </is>
      </c>
      <c r="B6" s="5" t="n">
        <v>-23214</v>
      </c>
      <c r="C6" s="3" t="inlineStr">
        <is>
          <t xml:space="preserve"> </t>
        </is>
      </c>
    </row>
    <row r="7">
      <c r="A7" s="3" t="inlineStr">
        <is>
          <t>Other comprehensive income (loss)</t>
        </is>
      </c>
      <c r="B7" s="5" t="n">
        <v>-23214</v>
      </c>
      <c r="C7" s="3" t="inlineStr">
        <is>
          <t xml:space="preserve"> </t>
        </is>
      </c>
    </row>
    <row r="8">
      <c r="A8" s="3" t="inlineStr">
        <is>
          <t>Comprehensive income available to common shareholders</t>
        </is>
      </c>
      <c r="B8" s="4" t="n">
        <v>489858</v>
      </c>
      <c r="C8" s="4" t="n">
        <v>2993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Equity (Details 2) - $ / shares</t>
        </is>
      </c>
      <c r="B1" s="2" t="inlineStr">
        <is>
          <t>12 Months Ended</t>
        </is>
      </c>
    </row>
    <row r="2">
      <c r="B2" s="2" t="inlineStr">
        <is>
          <t>Dec. 31, 2024</t>
        </is>
      </c>
      <c r="C2" s="2" t="inlineStr">
        <is>
          <t>Dec. 31, 2023</t>
        </is>
      </c>
    </row>
    <row r="3">
      <c r="A3" s="6" t="inlineStr">
        <is>
          <t>Equity [Abstract]</t>
        </is>
      </c>
      <c r="B3" s="3" t="inlineStr">
        <is>
          <t xml:space="preserve"> </t>
        </is>
      </c>
      <c r="C3" s="3" t="inlineStr">
        <is>
          <t xml:space="preserve"> </t>
        </is>
      </c>
    </row>
    <row r="4">
      <c r="A4" s="3" t="inlineStr">
        <is>
          <t>RSUs non-vested shares, beginning</t>
        </is>
      </c>
      <c r="B4" s="5" t="n">
        <v>209159</v>
      </c>
      <c r="C4" s="5" t="n">
        <v>50000</v>
      </c>
    </row>
    <row r="5">
      <c r="A5" s="3" t="inlineStr">
        <is>
          <t>Grant date fair value, beginning</t>
        </is>
      </c>
      <c r="B5" s="3" t="inlineStr">
        <is>
          <t xml:space="preserve"> </t>
        </is>
      </c>
      <c r="C5" s="8" t="n">
        <v>1.89</v>
      </c>
    </row>
    <row r="6">
      <c r="A6" s="3" t="inlineStr">
        <is>
          <t>RSUs granted shares</t>
        </is>
      </c>
      <c r="B6" s="5" t="n">
        <v>104719</v>
      </c>
      <c r="C6" s="5" t="n">
        <v>216659</v>
      </c>
    </row>
    <row r="7">
      <c r="A7" s="3" t="inlineStr">
        <is>
          <t>RSUs vested shares</t>
        </is>
      </c>
      <c r="B7" s="5" t="n">
        <v>-98816</v>
      </c>
      <c r="C7" s="5" t="n">
        <v>-57500</v>
      </c>
    </row>
    <row r="8">
      <c r="A8" s="3" t="inlineStr">
        <is>
          <t>RSUs forfeited shares</t>
        </is>
      </c>
      <c r="B8" s="5" t="n">
        <v>687</v>
      </c>
      <c r="C8" s="3" t="inlineStr">
        <is>
          <t xml:space="preserve"> </t>
        </is>
      </c>
    </row>
    <row r="9">
      <c r="A9" s="3" t="inlineStr">
        <is>
          <t>Grant date fair value, granted</t>
        </is>
      </c>
      <c r="B9" s="8" t="n">
        <v>3.98</v>
      </c>
      <c r="C9" s="3" t="inlineStr">
        <is>
          <t xml:space="preserve"> </t>
        </is>
      </c>
    </row>
    <row r="10">
      <c r="A10" s="3" t="inlineStr">
        <is>
          <t>Grant date fair value, vested</t>
        </is>
      </c>
      <c r="B10" s="8" t="n">
        <v>2.18</v>
      </c>
      <c r="C10" s="3" t="inlineStr">
        <is>
          <t xml:space="preserve"> </t>
        </is>
      </c>
    </row>
    <row r="11">
      <c r="A11" s="3" t="inlineStr">
        <is>
          <t>RSUs forfeited shares</t>
        </is>
      </c>
      <c r="B11" s="5" t="n">
        <v>-687</v>
      </c>
      <c r="C11" s="3" t="inlineStr">
        <is>
          <t xml:space="preserve"> </t>
        </is>
      </c>
    </row>
    <row r="12">
      <c r="A12" s="3" t="inlineStr">
        <is>
          <t>RSUs non-vested shares, ending</t>
        </is>
      </c>
      <c r="B12" s="5" t="n">
        <v>214375</v>
      </c>
      <c r="C12" s="5" t="n">
        <v>209159</v>
      </c>
    </row>
    <row r="13">
      <c r="A13" s="3" t="inlineStr">
        <is>
          <t>Grant date fair value, ending</t>
        </is>
      </c>
      <c r="B13" s="8" t="n">
        <v>2.79</v>
      </c>
      <c r="C13"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4" customWidth="1" min="2" max="2"/>
    <col width="23" customWidth="1" min="3" max="3"/>
    <col width="23" customWidth="1" min="4" max="4"/>
  </cols>
  <sheetData>
    <row r="1">
      <c r="A1" s="1" t="inlineStr">
        <is>
          <t>Stockholders' Equity (Details 3) - Warrant [Member] - $ / share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under options outstanding, beginning</t>
        </is>
      </c>
      <c r="B4" s="5" t="n">
        <v>2415860</v>
      </c>
      <c r="C4" s="5" t="n">
        <v>2419193</v>
      </c>
      <c r="D4" s="3" t="inlineStr">
        <is>
          <t xml:space="preserve"> </t>
        </is>
      </c>
    </row>
    <row r="5">
      <c r="A5" s="3" t="inlineStr">
        <is>
          <t>Weighted average exercise price outstanding, beginning</t>
        </is>
      </c>
      <c r="B5" s="8" t="n">
        <v>6.88</v>
      </c>
      <c r="C5" s="8" t="n">
        <v>6.87</v>
      </c>
      <c r="D5" s="3" t="inlineStr">
        <is>
          <t xml:space="preserve"> </t>
        </is>
      </c>
    </row>
    <row r="6">
      <c r="A6" s="3" t="inlineStr">
        <is>
          <t>Weighted average contractual life, warrants outstanding</t>
        </is>
      </c>
      <c r="B6" s="3" t="inlineStr">
        <is>
          <t>1 year 7 months 28 days</t>
        </is>
      </c>
      <c r="C6" s="3" t="inlineStr">
        <is>
          <t>2 years 8 months 1 day</t>
        </is>
      </c>
      <c r="D6" s="3" t="inlineStr">
        <is>
          <t>3 years 8 months 1 day</t>
        </is>
      </c>
    </row>
    <row r="7">
      <c r="A7" s="3" t="inlineStr">
        <is>
          <t>Number of shares under options, warrants granted</t>
        </is>
      </c>
      <c r="B7" s="5" t="n">
        <v>80000</v>
      </c>
      <c r="C7" s="3" t="inlineStr">
        <is>
          <t xml:space="preserve"> </t>
        </is>
      </c>
      <c r="D7" s="3" t="inlineStr">
        <is>
          <t xml:space="preserve"> </t>
        </is>
      </c>
    </row>
    <row r="8">
      <c r="A8" s="3" t="inlineStr">
        <is>
          <t>Range of option price per share, warrants granted</t>
        </is>
      </c>
      <c r="B8" s="8" t="n">
        <v>7.43</v>
      </c>
      <c r="C8" s="3" t="inlineStr">
        <is>
          <t xml:space="preserve"> </t>
        </is>
      </c>
      <c r="D8" s="3" t="inlineStr">
        <is>
          <t xml:space="preserve"> </t>
        </is>
      </c>
    </row>
    <row r="9">
      <c r="A9" s="3" t="inlineStr">
        <is>
          <t>Weighted average exercise price outstanding, warrants granted</t>
        </is>
      </c>
      <c r="B9" s="8" t="n">
        <v>7.43</v>
      </c>
      <c r="C9" s="3" t="inlineStr">
        <is>
          <t xml:space="preserve"> </t>
        </is>
      </c>
      <c r="D9" s="3" t="inlineStr">
        <is>
          <t xml:space="preserve"> </t>
        </is>
      </c>
    </row>
    <row r="10">
      <c r="A10" s="3" t="inlineStr">
        <is>
          <t>Number of shares under options, warrants expired</t>
        </is>
      </c>
      <c r="B10" s="3" t="inlineStr">
        <is>
          <t xml:space="preserve"> </t>
        </is>
      </c>
      <c r="C10" s="5" t="n">
        <v>-3333</v>
      </c>
      <c r="D10" s="3" t="inlineStr">
        <is>
          <t xml:space="preserve"> </t>
        </is>
      </c>
    </row>
    <row r="11">
      <c r="A11" s="3" t="inlineStr">
        <is>
          <t>Range of option price per share, warrants expired</t>
        </is>
      </c>
      <c r="B11" s="3" t="inlineStr">
        <is>
          <t xml:space="preserve"> </t>
        </is>
      </c>
      <c r="C11" s="8" t="n">
        <v>0.4</v>
      </c>
      <c r="D11" s="3" t="inlineStr">
        <is>
          <t xml:space="preserve"> </t>
        </is>
      </c>
    </row>
    <row r="12">
      <c r="A12" s="3" t="inlineStr">
        <is>
          <t>Weighted average exercise price outstanding, warrants expired</t>
        </is>
      </c>
      <c r="B12" s="3" t="inlineStr">
        <is>
          <t xml:space="preserve"> </t>
        </is>
      </c>
      <c r="C12" s="8" t="n">
        <v>0.4</v>
      </c>
      <c r="D12" s="3" t="inlineStr">
        <is>
          <t xml:space="preserve"> </t>
        </is>
      </c>
    </row>
    <row r="13">
      <c r="A13" s="3" t="inlineStr">
        <is>
          <t>Weighted average remaining life (years), Granted</t>
        </is>
      </c>
      <c r="B13" s="3" t="inlineStr">
        <is>
          <t xml:space="preserve"> </t>
        </is>
      </c>
      <c r="C13" s="3" t="inlineStr">
        <is>
          <t>5 years</t>
        </is>
      </c>
      <c r="D13" s="3" t="inlineStr">
        <is>
          <t xml:space="preserve"> </t>
        </is>
      </c>
    </row>
    <row r="14">
      <c r="A14" s="3" t="inlineStr">
        <is>
          <t>Number of shares under options outstanding, ending</t>
        </is>
      </c>
      <c r="B14" s="5" t="n">
        <v>2495860</v>
      </c>
      <c r="C14" s="5" t="n">
        <v>2415860</v>
      </c>
      <c r="D14" s="5" t="n">
        <v>2419193</v>
      </c>
    </row>
    <row r="15">
      <c r="A15" s="3" t="inlineStr">
        <is>
          <t>Weighted average exercise price outstanding, ending</t>
        </is>
      </c>
      <c r="B15" s="8" t="n">
        <v>6.9</v>
      </c>
      <c r="C15" s="8" t="n">
        <v>6.88</v>
      </c>
      <c r="D15" s="8" t="n">
        <v>6.87</v>
      </c>
    </row>
    <row r="16">
      <c r="A16" s="3" t="inlineStr">
        <is>
          <t>Number of shares under options, warrants exercisable</t>
        </is>
      </c>
      <c r="B16" s="5" t="n">
        <v>2495860</v>
      </c>
      <c r="C16" s="3" t="inlineStr">
        <is>
          <t xml:space="preserve"> </t>
        </is>
      </c>
      <c r="D16" s="3" t="inlineStr">
        <is>
          <t xml:space="preserve"> </t>
        </is>
      </c>
    </row>
    <row r="17">
      <c r="A17" s="3" t="inlineStr">
        <is>
          <t>Weighted average exercise price outstanding, warrants exercisable</t>
        </is>
      </c>
      <c r="B17" s="8" t="n">
        <v>6.9</v>
      </c>
      <c r="C17" s="3" t="inlineStr">
        <is>
          <t xml:space="preserve"> </t>
        </is>
      </c>
      <c r="D17" s="3" t="inlineStr">
        <is>
          <t xml:space="preserve"> </t>
        </is>
      </c>
    </row>
    <row r="18">
      <c r="A18" s="3" t="inlineStr">
        <is>
          <t>Weighted average contractual life, warrants exercisable</t>
        </is>
      </c>
      <c r="B18" s="3" t="inlineStr">
        <is>
          <t>1 year 7 months 28 days</t>
        </is>
      </c>
      <c r="C18" s="3" t="inlineStr">
        <is>
          <t xml:space="preserve"> </t>
        </is>
      </c>
      <c r="D18" s="3" t="inlineStr">
        <is>
          <t xml:space="preserve"> </t>
        </is>
      </c>
    </row>
    <row r="19">
      <c r="A19" s="3" t="inlineStr">
        <is>
          <t>Maximum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Range of option price per share, warrants beginning</t>
        </is>
      </c>
      <c r="B21" s="8" t="n">
        <v>7.43</v>
      </c>
      <c r="C21" s="11" t="n">
        <v>7.43</v>
      </c>
      <c r="D21" s="3" t="inlineStr">
        <is>
          <t xml:space="preserve"> </t>
        </is>
      </c>
    </row>
    <row r="22">
      <c r="A22" s="3" t="inlineStr">
        <is>
          <t>Range of option price per share, warrants ending</t>
        </is>
      </c>
      <c r="B22" s="11" t="n">
        <v>7.43</v>
      </c>
      <c r="C22" s="11" t="n">
        <v>7.43</v>
      </c>
      <c r="D22" s="11" t="n">
        <v>7.43</v>
      </c>
    </row>
    <row r="23">
      <c r="A23" s="3" t="inlineStr">
        <is>
          <t>Range of option price per share, warrants exercisable</t>
        </is>
      </c>
      <c r="B23" s="11" t="n">
        <v>7.43</v>
      </c>
      <c r="C23" s="3" t="inlineStr">
        <is>
          <t xml:space="preserve"> </t>
        </is>
      </c>
      <c r="D23" s="3" t="inlineStr">
        <is>
          <t xml:space="preserve"> </t>
        </is>
      </c>
    </row>
    <row r="24">
      <c r="A24" s="3" t="inlineStr">
        <is>
          <t>Minimum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Range of option price per share, warrants beginning</t>
        </is>
      </c>
      <c r="B26" s="11" t="n">
        <v>6.15</v>
      </c>
      <c r="C26" s="11" t="n">
        <v>0.4</v>
      </c>
      <c r="D26" s="3" t="inlineStr">
        <is>
          <t xml:space="preserve"> </t>
        </is>
      </c>
    </row>
    <row r="27">
      <c r="A27" s="3" t="inlineStr">
        <is>
          <t>Range of option price per share, warrants ending</t>
        </is>
      </c>
      <c r="B27" s="11" t="n">
        <v>6.15</v>
      </c>
      <c r="C27" s="8" t="n">
        <v>6.15</v>
      </c>
      <c r="D27" s="8" t="n">
        <v>0.4</v>
      </c>
    </row>
    <row r="28">
      <c r="A28" s="3" t="inlineStr">
        <is>
          <t>Range of option price per share, warrants exercisable</t>
        </is>
      </c>
      <c r="B28" s="8" t="n">
        <v>6.15</v>
      </c>
      <c r="C28" s="3" t="inlineStr">
        <is>
          <t xml:space="preserve"> </t>
        </is>
      </c>
      <c r="D28" s="3"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24" customWidth="1" min="17" max="17"/>
    <col width="14" customWidth="1" min="18" max="18"/>
  </cols>
  <sheetData>
    <row r="1">
      <c r="A1" s="1" t="inlineStr">
        <is>
          <t>Stockholders’ Equity (Details Narrative) - USD ($)</t>
        </is>
      </c>
      <c r="Q1" s="2" t="inlineStr">
        <is>
          <t>12 Months Ended</t>
        </is>
      </c>
    </row>
    <row r="2">
      <c r="B2" s="2" t="inlineStr">
        <is>
          <t>Jul. 18, 2024</t>
        </is>
      </c>
      <c r="C2" s="2" t="inlineStr">
        <is>
          <t>Jul. 01, 2024</t>
        </is>
      </c>
      <c r="D2" s="2" t="inlineStr">
        <is>
          <t>Jun. 30, 2024</t>
        </is>
      </c>
      <c r="E2" s="2" t="inlineStr">
        <is>
          <t>Apr. 02, 2024</t>
        </is>
      </c>
      <c r="F2" s="2" t="inlineStr">
        <is>
          <t>Mar. 31, 2024</t>
        </is>
      </c>
      <c r="G2" s="2" t="inlineStr">
        <is>
          <t>Jan. 07, 2024</t>
        </is>
      </c>
      <c r="H2" s="2" t="inlineStr">
        <is>
          <t>Oct. 11, 2023</t>
        </is>
      </c>
      <c r="I2" s="2" t="inlineStr">
        <is>
          <t>Sep. 30, 2023</t>
        </is>
      </c>
      <c r="J2" s="2" t="inlineStr">
        <is>
          <t>Jun. 30, 2023</t>
        </is>
      </c>
      <c r="K2" s="2" t="inlineStr">
        <is>
          <t>Apr. 10, 2023</t>
        </is>
      </c>
      <c r="L2" s="2" t="inlineStr">
        <is>
          <t>Mar. 31, 2023</t>
        </is>
      </c>
      <c r="M2" s="2" t="inlineStr">
        <is>
          <t>Mar. 28, 2023</t>
        </is>
      </c>
      <c r="N2" s="2" t="inlineStr">
        <is>
          <t>Mar. 01, 2023</t>
        </is>
      </c>
      <c r="O2" s="2" t="inlineStr">
        <is>
          <t>Mar. 31, 2022</t>
        </is>
      </c>
      <c r="P2" s="2" t="inlineStr">
        <is>
          <t>May 18, 2021</t>
        </is>
      </c>
      <c r="Q2" s="2" t="inlineStr">
        <is>
          <t>Dec. 31, 2024</t>
        </is>
      </c>
      <c r="R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apital stock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5" t="n">
        <v>260000000</v>
      </c>
      <c r="R4" s="3" t="inlineStr">
        <is>
          <t xml:space="preserve"> </t>
        </is>
      </c>
    </row>
    <row r="5">
      <c r="A5" s="3" t="inlineStr">
        <is>
          <t>Common stock,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5" t="n">
        <v>250000000</v>
      </c>
      <c r="R5" s="5" t="n">
        <v>250000000</v>
      </c>
    </row>
    <row r="6">
      <c r="A6" s="3" t="inlineStr">
        <is>
          <t>Common Stock, Par or Stated Valu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7" t="n">
        <v>0.001</v>
      </c>
      <c r="R6" s="7" t="n">
        <v>0.001</v>
      </c>
    </row>
    <row r="7">
      <c r="A7" s="3" t="inlineStr">
        <is>
          <t>Preferred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5" t="n">
        <v>10000000</v>
      </c>
      <c r="R7" s="5" t="n">
        <v>10000000</v>
      </c>
    </row>
    <row r="8">
      <c r="A8" s="3" t="inlineStr">
        <is>
          <t>Preferred Stock, Par or Stated Value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7" t="n">
        <v>0.001</v>
      </c>
      <c r="R8" s="7" t="n">
        <v>0.001</v>
      </c>
    </row>
    <row r="9">
      <c r="A9" s="3" t="inlineStr">
        <is>
          <t>Proceeds from common stock shares receiv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133005</v>
      </c>
      <c r="R9" s="4" t="n">
        <v>1699</v>
      </c>
    </row>
    <row r="10">
      <c r="A10" s="3" t="inlineStr">
        <is>
          <t>Share-based compensation expense for op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5" t="n">
        <v>425029</v>
      </c>
      <c r="R10" s="5" t="n">
        <v>315815</v>
      </c>
    </row>
    <row r="11">
      <c r="A11" s="3" t="inlineStr">
        <is>
          <t>Intrinsic value of stock option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5" t="n">
        <v>1171313</v>
      </c>
      <c r="R11" s="5" t="n">
        <v>391283</v>
      </c>
    </row>
    <row r="12">
      <c r="A12" s="3" t="inlineStr">
        <is>
          <t>Total unrecognized compensation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642873</v>
      </c>
      <c r="R12" s="3" t="inlineStr">
        <is>
          <t xml:space="preserve"> </t>
        </is>
      </c>
    </row>
    <row r="13">
      <c r="A13" s="3" t="inlineStr">
        <is>
          <t>Weighted average period expected to recognized compensation expense (in yea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1 year 4 months 13 days</t>
        </is>
      </c>
      <c r="R13" s="3" t="inlineStr">
        <is>
          <t xml:space="preserve"> </t>
        </is>
      </c>
    </row>
    <row r="14">
      <c r="A14" s="3" t="inlineStr">
        <is>
          <t>Intrinsic value of warrant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0</v>
      </c>
      <c r="R14" s="5" t="n">
        <v>0</v>
      </c>
    </row>
    <row r="15">
      <c r="A15" s="3" t="inlineStr">
        <is>
          <t>Dividend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9" t="n">
        <v>0.1</v>
      </c>
      <c r="R15" s="3" t="inlineStr">
        <is>
          <t xml:space="preserve"> </t>
        </is>
      </c>
    </row>
    <row r="16">
      <c r="A16" s="3" t="inlineStr">
        <is>
          <t>Conversion of shares conver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5" t="n">
        <v>1401786</v>
      </c>
      <c r="Q16" s="3" t="inlineStr">
        <is>
          <t xml:space="preserve"> </t>
        </is>
      </c>
      <c r="R16" s="3" t="inlineStr">
        <is>
          <t xml:space="preserve"> </t>
        </is>
      </c>
    </row>
    <row r="17">
      <c r="A17" s="3" t="inlineStr">
        <is>
          <t>Accured unpaid divide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4" t="n">
        <v>0</v>
      </c>
    </row>
    <row r="18">
      <c r="A18" s="3" t="inlineStr">
        <is>
          <t>Stock Incentive Plan 2021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Additional shares</t>
        </is>
      </c>
      <c r="B20" s="3" t="inlineStr">
        <is>
          <t xml:space="preserve"> </t>
        </is>
      </c>
      <c r="C20" s="5" t="n">
        <v>111323</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Stock Incentive Plan 2010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Additional shares</t>
        </is>
      </c>
      <c r="B23" s="3" t="inlineStr">
        <is>
          <t xml:space="preserve"> </t>
        </is>
      </c>
      <c r="C23" s="5" t="n">
        <v>1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hare-Based Payment Arrangement, Opt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Stock option exerci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5" t="n">
        <v>68988</v>
      </c>
      <c r="R26" s="5" t="n">
        <v>833</v>
      </c>
    </row>
    <row r="27">
      <c r="A27" s="3" t="inlineStr">
        <is>
          <t>Additional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5" t="n">
        <v>65832</v>
      </c>
      <c r="R27" s="3" t="inlineStr">
        <is>
          <t xml:space="preserve"> </t>
        </is>
      </c>
    </row>
    <row r="28">
      <c r="A28" s="3" t="inlineStr">
        <is>
          <t>Restricted Stock Units (RSU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Share-based compensation expense for optio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4" t="n">
        <v>369658</v>
      </c>
      <c r="R30" s="4" t="n">
        <v>190389</v>
      </c>
    </row>
    <row r="31">
      <c r="A31" s="3" t="inlineStr">
        <is>
          <t>Total unrecognized compensation expen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4" t="n">
        <v>333225</v>
      </c>
      <c r="R31" s="3" t="inlineStr">
        <is>
          <t xml:space="preserve"> </t>
        </is>
      </c>
    </row>
    <row r="32">
      <c r="A32" s="3" t="inlineStr">
        <is>
          <t>Weighted average period expected to recognized compensation expense (in yea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1 year 1 month 6 days</t>
        </is>
      </c>
      <c r="R32" s="3" t="inlineStr">
        <is>
          <t xml:space="preserve"> </t>
        </is>
      </c>
    </row>
    <row r="33">
      <c r="A33" s="3" t="inlineStr">
        <is>
          <t>Shares granted</t>
        </is>
      </c>
      <c r="B33" s="3" t="inlineStr">
        <is>
          <t xml:space="preserve"> </t>
        </is>
      </c>
      <c r="C33" s="3" t="inlineStr">
        <is>
          <t xml:space="preserve"> </t>
        </is>
      </c>
      <c r="D33" s="5" t="n">
        <v>17500</v>
      </c>
      <c r="E33" s="5" t="n">
        <v>2660</v>
      </c>
      <c r="F33" s="5" t="n">
        <v>14166</v>
      </c>
      <c r="G33" s="5" t="n">
        <v>70393</v>
      </c>
      <c r="H33" s="3" t="inlineStr">
        <is>
          <t xml:space="preserve"> </t>
        </is>
      </c>
      <c r="I33" s="3" t="inlineStr">
        <is>
          <t xml:space="preserve"> </t>
        </is>
      </c>
      <c r="J33" s="3" t="inlineStr">
        <is>
          <t xml:space="preserve"> </t>
        </is>
      </c>
      <c r="K33" s="5" t="n">
        <v>50000</v>
      </c>
      <c r="L33" s="5" t="n">
        <v>12500</v>
      </c>
      <c r="M33" s="3" t="inlineStr">
        <is>
          <t xml:space="preserve"> </t>
        </is>
      </c>
      <c r="N33" s="5" t="n">
        <v>73530</v>
      </c>
      <c r="O33" s="5" t="n">
        <v>44942</v>
      </c>
      <c r="P33" s="3" t="inlineStr">
        <is>
          <t xml:space="preserve"> </t>
        </is>
      </c>
      <c r="Q33" s="3" t="inlineStr">
        <is>
          <t xml:space="preserve"> </t>
        </is>
      </c>
      <c r="R33" s="3" t="inlineStr">
        <is>
          <t xml:space="preserve"> </t>
        </is>
      </c>
    </row>
    <row r="34">
      <c r="A34" s="3" t="inlineStr">
        <is>
          <t>Restricted stock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22750</v>
      </c>
      <c r="M34" s="4" t="n">
        <v>72357</v>
      </c>
      <c r="N34" s="4" t="n">
        <v>130883</v>
      </c>
      <c r="O34" s="3" t="inlineStr">
        <is>
          <t xml:space="preserve"> </t>
        </is>
      </c>
      <c r="P34" s="3" t="inlineStr">
        <is>
          <t xml:space="preserve"> </t>
        </is>
      </c>
      <c r="Q34" s="3" t="inlineStr">
        <is>
          <t xml:space="preserve"> </t>
        </is>
      </c>
      <c r="R34" s="3" t="inlineStr">
        <is>
          <t xml:space="preserve"> </t>
        </is>
      </c>
    </row>
    <row r="35">
      <c r="A35" s="3" t="inlineStr">
        <is>
          <t>Restricted stock expense</t>
        </is>
      </c>
      <c r="B35" s="3" t="inlineStr">
        <is>
          <t xml:space="preserve"> </t>
        </is>
      </c>
      <c r="C35" s="3" t="inlineStr">
        <is>
          <t xml:space="preserve"> </t>
        </is>
      </c>
      <c r="D35" s="4" t="n">
        <v>114800</v>
      </c>
      <c r="E35" s="4" t="n">
        <v>15002</v>
      </c>
      <c r="F35" s="4" t="n">
        <v>81030</v>
      </c>
      <c r="G35" s="4" t="n">
        <v>156251</v>
      </c>
      <c r="H35" s="4" t="n">
        <v>2497</v>
      </c>
      <c r="I35" s="4" t="n">
        <v>38875</v>
      </c>
      <c r="J35" s="4" t="n">
        <v>29125</v>
      </c>
      <c r="K35" s="4" t="n">
        <v>90000</v>
      </c>
      <c r="L35" s="3" t="inlineStr">
        <is>
          <t xml:space="preserve"> </t>
        </is>
      </c>
      <c r="M35" s="3" t="inlineStr">
        <is>
          <t xml:space="preserve"> </t>
        </is>
      </c>
      <c r="N35" s="3" t="inlineStr">
        <is>
          <t xml:space="preserve"> </t>
        </is>
      </c>
      <c r="O35" s="3" t="inlineStr">
        <is>
          <t xml:space="preserve"> </t>
        </is>
      </c>
      <c r="P35" s="3" t="inlineStr">
        <is>
          <t xml:space="preserve"> </t>
        </is>
      </c>
      <c r="Q35" s="4" t="n">
        <v>28751</v>
      </c>
      <c r="R35" s="3" t="inlineStr">
        <is>
          <t xml:space="preserve"> </t>
        </is>
      </c>
    </row>
    <row r="36">
      <c r="A36" s="3" t="inlineStr">
        <is>
          <t>Number of share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687</v>
      </c>
      <c r="I36" s="5" t="n">
        <v>12500</v>
      </c>
      <c r="J36" s="5" t="n">
        <v>12500</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5" t="n">
        <v>10000</v>
      </c>
      <c r="R36" s="3" t="inlineStr">
        <is>
          <t xml:space="preserve"> </t>
        </is>
      </c>
    </row>
    <row r="37">
      <c r="A37" s="3" t="inlineStr">
        <is>
          <t>Equity Distribution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Proceeds from issuance of common stock</t>
        </is>
      </c>
      <c r="B39" s="4" t="n">
        <v>106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sheetData>
  <mergeCells count="2">
    <mergeCell ref="Q1:R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6" t="inlineStr">
        <is>
          <t>Deferred tax assets:</t>
        </is>
      </c>
      <c r="B3" s="3" t="inlineStr">
        <is>
          <t xml:space="preserve"> </t>
        </is>
      </c>
      <c r="C3" s="3" t="inlineStr">
        <is>
          <t xml:space="preserve"> </t>
        </is>
      </c>
    </row>
    <row r="4">
      <c r="A4" s="3" t="inlineStr">
        <is>
          <t>Net operating loss carry forwards</t>
        </is>
      </c>
      <c r="B4" s="4" t="n">
        <v>2277000</v>
      </c>
      <c r="C4" s="4" t="n">
        <v>2444000</v>
      </c>
    </row>
    <row r="5">
      <c r="A5" s="3" t="inlineStr">
        <is>
          <t>Operating Lease – Right of Use Asset</t>
        </is>
      </c>
      <c r="B5" s="5" t="n">
        <v>172496</v>
      </c>
      <c r="C5" s="3" t="inlineStr">
        <is>
          <t xml:space="preserve"> </t>
        </is>
      </c>
    </row>
    <row r="6">
      <c r="A6" s="3" t="inlineStr">
        <is>
          <t>Other</t>
        </is>
      </c>
      <c r="B6" s="3" t="inlineStr">
        <is>
          <t xml:space="preserve"> </t>
        </is>
      </c>
      <c r="C6" s="5" t="n">
        <v>195000</v>
      </c>
    </row>
    <row r="7">
      <c r="A7" s="3" t="inlineStr">
        <is>
          <t>Total deferred tax assets</t>
        </is>
      </c>
      <c r="B7" s="5" t="n">
        <v>2449496</v>
      </c>
      <c r="C7" s="5" t="n">
        <v>2639000</v>
      </c>
    </row>
    <row r="8">
      <c r="A8" s="6" t="inlineStr">
        <is>
          <t>Deferred tax liabilities:</t>
        </is>
      </c>
      <c r="B8" s="3" t="inlineStr">
        <is>
          <t xml:space="preserve"> </t>
        </is>
      </c>
      <c r="C8" s="3" t="inlineStr">
        <is>
          <t xml:space="preserve"> </t>
        </is>
      </c>
    </row>
    <row r="9">
      <c r="A9" s="3" t="inlineStr">
        <is>
          <t xml:space="preserve"> Property and equipment</t>
        </is>
      </c>
      <c r="B9" s="5" t="n">
        <v>-521358</v>
      </c>
      <c r="C9" s="3" t="inlineStr">
        <is>
          <t xml:space="preserve"> </t>
        </is>
      </c>
    </row>
    <row r="10">
      <c r="A10" s="3" t="inlineStr">
        <is>
          <t>Intangibles</t>
        </is>
      </c>
      <c r="B10" s="5" t="n">
        <v>-120123</v>
      </c>
      <c r="C10" s="5" t="n">
        <v>-225000</v>
      </c>
    </row>
    <row r="11">
      <c r="A11" s="3" t="inlineStr">
        <is>
          <t xml:space="preserve">Goodwill </t>
        </is>
      </c>
      <c r="B11" s="5" t="n">
        <v>-195154</v>
      </c>
      <c r="C11" s="3" t="inlineStr">
        <is>
          <t xml:space="preserve"> </t>
        </is>
      </c>
    </row>
    <row r="12">
      <c r="A12" s="3" t="inlineStr">
        <is>
          <t>Right of Use Liability</t>
        </is>
      </c>
      <c r="B12" s="5" t="n">
        <v>-158947</v>
      </c>
      <c r="C12" s="3" t="inlineStr">
        <is>
          <t xml:space="preserve"> </t>
        </is>
      </c>
    </row>
    <row r="13">
      <c r="A13" s="3" t="inlineStr">
        <is>
          <t>Other</t>
        </is>
      </c>
      <c r="B13" s="3" t="inlineStr">
        <is>
          <t xml:space="preserve"> </t>
        </is>
      </c>
      <c r="C13" s="5" t="n">
        <v>65000</v>
      </c>
    </row>
    <row r="14">
      <c r="A14" s="3" t="inlineStr">
        <is>
          <t>Total deferred tax liabilities</t>
        </is>
      </c>
      <c r="B14" s="5" t="n">
        <v>-995582</v>
      </c>
      <c r="C14" s="5" t="n">
        <v>-290000</v>
      </c>
    </row>
    <row r="15">
      <c r="A15" s="3" t="inlineStr">
        <is>
          <t>Valuation Allowance</t>
        </is>
      </c>
      <c r="B15" s="5" t="n">
        <v>-1492945</v>
      </c>
      <c r="C15" s="5" t="n">
        <v>-2349000</v>
      </c>
    </row>
    <row r="16">
      <c r="A16" s="3" t="inlineStr">
        <is>
          <t>Net deferred taxes</t>
        </is>
      </c>
      <c r="B16" s="4" t="n">
        <v>-39031</v>
      </c>
      <c r="C16"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S. Federal Statutory Rate</t>
        </is>
      </c>
      <c r="B4" s="9" t="n">
        <v>0.21</v>
      </c>
      <c r="C4" s="9" t="n">
        <v>0.21</v>
      </c>
    </row>
    <row r="5">
      <c r="A5" s="3" t="inlineStr">
        <is>
          <t>State Taxes</t>
        </is>
      </c>
      <c r="B5" s="10" t="n">
        <v>0.06900000000000001</v>
      </c>
      <c r="C5" s="10" t="n">
        <v>0.073</v>
      </c>
    </row>
    <row r="6">
      <c r="A6" s="3" t="inlineStr">
        <is>
          <t>Other permanent and prior period adjustments</t>
        </is>
      </c>
      <c r="B6" s="10" t="n">
        <v>0.057</v>
      </c>
      <c r="C6" s="10" t="n">
        <v>0.091</v>
      </c>
    </row>
    <row r="7">
      <c r="A7" s="3" t="inlineStr">
        <is>
          <t>Valuation allowance</t>
        </is>
      </c>
      <c r="B7" s="3" t="inlineStr">
        <is>
          <t>(37.00%)</t>
        </is>
      </c>
      <c r="C7" s="3" t="inlineStr">
        <is>
          <t>(37.40%)</t>
        </is>
      </c>
    </row>
    <row r="8">
      <c r="A8" s="3" t="inlineStr">
        <is>
          <t>Income tax provision</t>
        </is>
      </c>
      <c r="B8" s="9" t="n">
        <v>0</v>
      </c>
      <c r="C8" s="9"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Narrative)</t>
        </is>
      </c>
      <c r="B1" s="2" t="inlineStr">
        <is>
          <t>Dec. 31, 2024 USD ($)</t>
        </is>
      </c>
    </row>
    <row r="2">
      <c r="A2" s="6" t="inlineStr">
        <is>
          <t>Income Tax Disclosure [Abstract]</t>
        </is>
      </c>
      <c r="B2" s="3" t="inlineStr">
        <is>
          <t xml:space="preserve"> </t>
        </is>
      </c>
    </row>
    <row r="3">
      <c r="A3" s="3" t="inlineStr">
        <is>
          <t>Operating loss carryforwards federal</t>
        </is>
      </c>
      <c r="B3" s="4" t="n">
        <v>7526435</v>
      </c>
    </row>
    <row r="4">
      <c r="A4" s="3" t="inlineStr">
        <is>
          <t>Operating loss carryforwards state</t>
        </is>
      </c>
      <c r="B4" s="4" t="n">
        <v>111851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Proceeds from related party debt</t>
        </is>
      </c>
      <c r="B3" s="4" t="n">
        <v>7348</v>
      </c>
      <c r="C3" s="4" t="n">
        <v>32283</v>
      </c>
    </row>
    <row r="4">
      <c r="A4" s="3" t="inlineStr">
        <is>
          <t>Eisner Maglione C P As L L C [Member]</t>
        </is>
      </c>
      <c r="B4" s="3" t="inlineStr">
        <is>
          <t xml:space="preserve"> </t>
        </is>
      </c>
      <c r="C4" s="3" t="inlineStr">
        <is>
          <t xml:space="preserve"> </t>
        </is>
      </c>
    </row>
    <row r="5">
      <c r="A5" s="3" t="inlineStr">
        <is>
          <t>Payment for related party</t>
        </is>
      </c>
      <c r="B5" s="4" t="n">
        <v>31352</v>
      </c>
      <c r="C5" s="4" t="n">
        <v>3464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Accounts receivable</t>
        </is>
      </c>
      <c r="B4" s="4" t="n">
        <v>2225458</v>
      </c>
      <c r="C4" s="4" t="n">
        <v>1259972</v>
      </c>
    </row>
    <row r="5">
      <c r="A5" s="3" t="inlineStr">
        <is>
          <t>Prepaid expenses and other current assets</t>
        </is>
      </c>
      <c r="B5" s="5" t="n">
        <v>859502</v>
      </c>
      <c r="C5" s="5" t="n">
        <v>513175</v>
      </c>
    </row>
    <row r="6">
      <c r="A6" s="3" t="inlineStr">
        <is>
          <t>Net property and equipment</t>
        </is>
      </c>
      <c r="B6" s="5" t="n">
        <v>3439656</v>
      </c>
      <c r="C6" s="5" t="n">
        <v>2732774</v>
      </c>
    </row>
    <row r="7">
      <c r="A7" s="3" t="inlineStr">
        <is>
          <t>Intangible assets, net</t>
        </is>
      </c>
      <c r="B7" s="5" t="n">
        <v>1427006</v>
      </c>
      <c r="C7" s="5" t="n">
        <v>1698084</v>
      </c>
    </row>
    <row r="8">
      <c r="A8" s="3" t="inlineStr">
        <is>
          <t>Goodwill</t>
        </is>
      </c>
      <c r="B8" s="5" t="n">
        <v>4238671</v>
      </c>
      <c r="C8" s="5" t="n">
        <v>4238671</v>
      </c>
    </row>
    <row r="9">
      <c r="A9" s="3" t="inlineStr">
        <is>
          <t>Operating lease right-of-use assets</t>
        </is>
      </c>
      <c r="B9" s="5" t="n">
        <v>575380</v>
      </c>
      <c r="C9" s="5" t="n">
        <v>62981</v>
      </c>
    </row>
    <row r="10">
      <c r="A10" s="3" t="inlineStr">
        <is>
          <t>All other assets</t>
        </is>
      </c>
      <c r="B10" s="5" t="n">
        <v>12514542</v>
      </c>
      <c r="C10" s="5" t="n">
        <v>12795362</v>
      </c>
    </row>
    <row r="11">
      <c r="A11" s="3" t="inlineStr">
        <is>
          <t>Total assets</t>
        </is>
      </c>
      <c r="B11" s="5" t="n">
        <v>25280215</v>
      </c>
      <c r="C11" s="5" t="n">
        <v>23301019</v>
      </c>
    </row>
    <row r="12">
      <c r="A12" s="3" t="inlineStr">
        <is>
          <t>Accounts payable and accrued expenses</t>
        </is>
      </c>
      <c r="B12" s="5" t="n">
        <v>3183379</v>
      </c>
      <c r="C12" s="5" t="n">
        <v>2608938</v>
      </c>
    </row>
    <row r="13">
      <c r="A13" s="3" t="inlineStr">
        <is>
          <t>Deferred revenue</t>
        </is>
      </c>
      <c r="B13" s="5" t="n">
        <v>212390</v>
      </c>
      <c r="C13" s="5" t="n">
        <v>336201</v>
      </c>
    </row>
    <row r="14">
      <c r="A14" s="3" t="inlineStr">
        <is>
          <t xml:space="preserve">Deferred tax liability </t>
        </is>
      </c>
      <c r="B14" s="5" t="n">
        <v>39031</v>
      </c>
      <c r="C14" s="5" t="n">
        <v>0</v>
      </c>
    </row>
    <row r="15">
      <c r="A15" s="3" t="inlineStr">
        <is>
          <t>Finance leases payable</t>
        </is>
      </c>
      <c r="B15" s="5" t="n">
        <v>17641</v>
      </c>
      <c r="C15" s="5" t="n">
        <v>281241</v>
      </c>
    </row>
    <row r="16">
      <c r="A16" s="3" t="inlineStr">
        <is>
          <t>Finance leases payable related party</t>
        </is>
      </c>
      <c r="B16" s="5" t="n">
        <v>33879</v>
      </c>
      <c r="C16" s="5" t="n">
        <v>256241</v>
      </c>
    </row>
    <row r="17">
      <c r="A17" s="3" t="inlineStr">
        <is>
          <t>Operating lease liabilities</t>
        </is>
      </c>
      <c r="B17" s="5" t="n">
        <v>621930</v>
      </c>
      <c r="C17" s="5" t="n">
        <v>63983</v>
      </c>
    </row>
    <row r="18">
      <c r="A18" s="3" t="inlineStr">
        <is>
          <t>Total liabilities</t>
        </is>
      </c>
      <c r="B18" s="5" t="n">
        <v>4108250</v>
      </c>
      <c r="C18" s="5" t="n">
        <v>3546604</v>
      </c>
    </row>
    <row r="19">
      <c r="A19" s="3" t="inlineStr">
        <is>
          <t>Revenue</t>
        </is>
      </c>
      <c r="B19" s="5" t="n">
        <v>25371303</v>
      </c>
      <c r="C19" s="5" t="n">
        <v>24959576</v>
      </c>
    </row>
    <row r="20">
      <c r="A20" s="3" t="inlineStr">
        <is>
          <t>Cost of sales</t>
        </is>
      </c>
      <c r="B20" s="5" t="n">
        <v>14267936</v>
      </c>
      <c r="C20" s="5" t="n">
        <v>15383251</v>
      </c>
    </row>
    <row r="21">
      <c r="A21" s="3" t="inlineStr">
        <is>
          <t>Gross Profit</t>
        </is>
      </c>
      <c r="B21" s="5" t="n">
        <v>11103367</v>
      </c>
      <c r="C21" s="5" t="n">
        <v>9576325</v>
      </c>
    </row>
    <row r="22">
      <c r="A22" s="3" t="inlineStr">
        <is>
          <t>Selling, general and administrative</t>
        </is>
      </c>
      <c r="B22" s="5" t="n">
        <v>9673238</v>
      </c>
      <c r="C22" s="5" t="n">
        <v>8443142</v>
      </c>
    </row>
    <row r="23">
      <c r="A23" s="3" t="inlineStr">
        <is>
          <t>Depreciation and amortization</t>
        </is>
      </c>
      <c r="B23" s="5" t="n">
        <v>1350238</v>
      </c>
      <c r="C23" s="5" t="n">
        <v>1301594</v>
      </c>
    </row>
    <row r="24">
      <c r="A24" s="3" t="inlineStr">
        <is>
          <t>Total operating expenses</t>
        </is>
      </c>
      <c r="B24" s="5" t="n">
        <v>11023476</v>
      </c>
      <c r="C24" s="5" t="n">
        <v>9744736</v>
      </c>
    </row>
    <row r="25">
      <c r="A25" s="3" t="inlineStr">
        <is>
          <t>Income (Loss) from Operations</t>
        </is>
      </c>
      <c r="B25" s="5" t="n">
        <v>79891</v>
      </c>
      <c r="C25" s="5" t="n">
        <v>-168411</v>
      </c>
    </row>
    <row r="26">
      <c r="A26" s="3" t="inlineStr">
        <is>
          <t>Interest income</t>
        </is>
      </c>
      <c r="B26" s="5" t="n">
        <v>592819</v>
      </c>
      <c r="C26" s="5" t="n">
        <v>542229</v>
      </c>
    </row>
    <row r="27">
      <c r="A27" s="3" t="inlineStr">
        <is>
          <t>Interest expense</t>
        </is>
      </c>
      <c r="B27" s="5" t="n">
        <v>-119008</v>
      </c>
      <c r="C27" s="5" t="n">
        <v>-74502</v>
      </c>
    </row>
    <row r="28">
      <c r="A28" s="3" t="inlineStr">
        <is>
          <t>Loss on disposal of equipment</t>
        </is>
      </c>
      <c r="B28" s="5" t="n">
        <v>-1599</v>
      </c>
      <c r="C28" s="3" t="inlineStr">
        <is>
          <t xml:space="preserve"> </t>
        </is>
      </c>
    </row>
    <row r="29">
      <c r="A29" s="3" t="inlineStr">
        <is>
          <t>Total Other Income (Expense)</t>
        </is>
      </c>
      <c r="B29" s="5" t="n">
        <v>472212</v>
      </c>
      <c r="C29" s="5" t="n">
        <v>467727</v>
      </c>
    </row>
    <row r="30">
      <c r="A30" s="3" t="inlineStr">
        <is>
          <t>Income (Loss) before provision for income taxes</t>
        </is>
      </c>
      <c r="B30" s="5" t="n">
        <v>552103</v>
      </c>
      <c r="C30" s="5" t="n">
        <v>299316</v>
      </c>
    </row>
    <row r="31">
      <c r="A31" s="3" t="inlineStr">
        <is>
          <t>Depreciation and amortization</t>
        </is>
      </c>
      <c r="B31" s="3" t="inlineStr">
        <is>
          <t xml:space="preserve"> </t>
        </is>
      </c>
      <c r="C31" s="5" t="n">
        <v>1301594</v>
      </c>
    </row>
    <row r="32">
      <c r="A32" s="3" t="inlineStr">
        <is>
          <t>Cloud First Technologies [Member]</t>
        </is>
      </c>
      <c r="B32" s="3" t="inlineStr">
        <is>
          <t xml:space="preserve"> </t>
        </is>
      </c>
      <c r="C32" s="3" t="inlineStr">
        <is>
          <t xml:space="preserve"> </t>
        </is>
      </c>
    </row>
    <row r="33">
      <c r="A33" s="6" t="inlineStr">
        <is>
          <t>Segment Reporting Information [Line Items]</t>
        </is>
      </c>
      <c r="B33" s="3" t="inlineStr">
        <is>
          <t xml:space="preserve"> </t>
        </is>
      </c>
      <c r="C33" s="3" t="inlineStr">
        <is>
          <t xml:space="preserve"> </t>
        </is>
      </c>
    </row>
    <row r="34">
      <c r="A34" s="3" t="inlineStr">
        <is>
          <t>Accounts receivable</t>
        </is>
      </c>
      <c r="B34" s="5" t="n">
        <v>2166440</v>
      </c>
      <c r="C34" s="5" t="n">
        <v>1229820</v>
      </c>
    </row>
    <row r="35">
      <c r="A35" s="3" t="inlineStr">
        <is>
          <t>Prepaid expenses and other current assets</t>
        </is>
      </c>
      <c r="B35" s="5" t="n">
        <v>678123</v>
      </c>
      <c r="C35" s="5" t="n">
        <v>419254</v>
      </c>
    </row>
    <row r="36">
      <c r="A36" s="3" t="inlineStr">
        <is>
          <t>Net property and equipment</t>
        </is>
      </c>
      <c r="B36" s="5" t="n">
        <v>2858664</v>
      </c>
      <c r="C36" s="5" t="n">
        <v>2727225</v>
      </c>
    </row>
    <row r="37">
      <c r="A37" s="3" t="inlineStr">
        <is>
          <t>Intangible assets, net</t>
        </is>
      </c>
      <c r="B37" s="5" t="n">
        <v>1427006</v>
      </c>
      <c r="C37" s="5" t="n">
        <v>1698084</v>
      </c>
    </row>
    <row r="38">
      <c r="A38" s="3" t="inlineStr">
        <is>
          <t>Goodwill</t>
        </is>
      </c>
      <c r="B38" s="5" t="n">
        <v>4238671</v>
      </c>
      <c r="C38" s="5" t="n">
        <v>4238671</v>
      </c>
    </row>
    <row r="39">
      <c r="A39" s="3" t="inlineStr">
        <is>
          <t>Operating lease right-of-use assets</t>
        </is>
      </c>
      <c r="B39" s="5" t="n">
        <v>575380</v>
      </c>
      <c r="C39" s="5" t="n">
        <v>62981</v>
      </c>
    </row>
    <row r="40">
      <c r="A40" s="3" t="inlineStr">
        <is>
          <t>All other assets</t>
        </is>
      </c>
      <c r="B40" s="5" t="n">
        <v>0</v>
      </c>
      <c r="C40" s="5" t="n">
        <v>0</v>
      </c>
    </row>
    <row r="41">
      <c r="A41" s="3" t="inlineStr">
        <is>
          <t>Total assets</t>
        </is>
      </c>
      <c r="B41" s="5" t="n">
        <v>11944284</v>
      </c>
      <c r="C41" s="5" t="n">
        <v>10376035</v>
      </c>
    </row>
    <row r="42">
      <c r="A42" s="3" t="inlineStr">
        <is>
          <t>Accounts payable and accrued expenses</t>
        </is>
      </c>
      <c r="B42" s="5" t="n">
        <v>2514439</v>
      </c>
      <c r="C42" s="5" t="n">
        <v>2020963</v>
      </c>
    </row>
    <row r="43">
      <c r="A43" s="3" t="inlineStr">
        <is>
          <t>Deferred revenue</t>
        </is>
      </c>
      <c r="B43" s="5" t="n">
        <v>212390</v>
      </c>
      <c r="C43" s="5" t="n">
        <v>336201</v>
      </c>
    </row>
    <row r="44">
      <c r="A44" s="3" t="inlineStr">
        <is>
          <t xml:space="preserve">Deferred tax liability </t>
        </is>
      </c>
      <c r="B44" s="3" t="inlineStr">
        <is>
          <t xml:space="preserve"> </t>
        </is>
      </c>
      <c r="C44" s="3" t="inlineStr">
        <is>
          <t xml:space="preserve"> </t>
        </is>
      </c>
    </row>
    <row r="45">
      <c r="A45" s="3" t="inlineStr">
        <is>
          <t>Finance leases payable</t>
        </is>
      </c>
      <c r="B45" s="5" t="n">
        <v>17641</v>
      </c>
      <c r="C45" s="5" t="n">
        <v>281241</v>
      </c>
    </row>
    <row r="46">
      <c r="A46" s="3" t="inlineStr">
        <is>
          <t>Finance leases payable related party</t>
        </is>
      </c>
      <c r="B46" s="5" t="n">
        <v>33879</v>
      </c>
      <c r="C46" s="5" t="n">
        <v>256241</v>
      </c>
    </row>
    <row r="47">
      <c r="A47" s="3" t="inlineStr">
        <is>
          <t>Operating lease liabilities</t>
        </is>
      </c>
      <c r="B47" s="5" t="n">
        <v>621930</v>
      </c>
      <c r="C47" s="5" t="n">
        <v>63983</v>
      </c>
    </row>
    <row r="48">
      <c r="A48" s="3" t="inlineStr">
        <is>
          <t>Total liabilities</t>
        </is>
      </c>
      <c r="B48" s="5" t="n">
        <v>3400279</v>
      </c>
      <c r="C48" s="5" t="n">
        <v>2958629</v>
      </c>
    </row>
    <row r="49">
      <c r="A49" s="3" t="inlineStr">
        <is>
          <t>Revenue</t>
        </is>
      </c>
      <c r="B49" s="5" t="n">
        <v>24152056</v>
      </c>
      <c r="C49" s="5" t="n">
        <v>23862649</v>
      </c>
    </row>
    <row r="50">
      <c r="A50" s="3" t="inlineStr">
        <is>
          <t>Cost of sales</t>
        </is>
      </c>
      <c r="B50" s="5" t="n">
        <v>13575937</v>
      </c>
      <c r="C50" s="5" t="n">
        <v>14749837</v>
      </c>
    </row>
    <row r="51">
      <c r="A51" s="3" t="inlineStr">
        <is>
          <t>Gross Profit</t>
        </is>
      </c>
      <c r="B51" s="5" t="n">
        <v>10576119</v>
      </c>
      <c r="C51" s="5" t="n">
        <v>9112812</v>
      </c>
    </row>
    <row r="52">
      <c r="A52" s="3" t="inlineStr">
        <is>
          <t>Selling, general and administrative</t>
        </is>
      </c>
      <c r="B52" s="5" t="n">
        <v>5544276</v>
      </c>
      <c r="C52" s="5" t="n">
        <v>5112193</v>
      </c>
    </row>
    <row r="53">
      <c r="A53" s="3" t="inlineStr">
        <is>
          <t>Depreciation and amortization</t>
        </is>
      </c>
      <c r="B53" s="5" t="n">
        <v>1348614</v>
      </c>
      <c r="C53" s="3" t="inlineStr">
        <is>
          <t xml:space="preserve"> </t>
        </is>
      </c>
    </row>
    <row r="54">
      <c r="A54" s="3" t="inlineStr">
        <is>
          <t>Total operating expenses</t>
        </is>
      </c>
      <c r="B54" s="5" t="n">
        <v>6892890</v>
      </c>
      <c r="C54" s="5" t="n">
        <v>6412431</v>
      </c>
    </row>
    <row r="55">
      <c r="A55" s="3" t="inlineStr">
        <is>
          <t>Income (Loss) from Operations</t>
        </is>
      </c>
      <c r="B55" s="5" t="n">
        <v>3683229</v>
      </c>
      <c r="C55" s="5" t="n">
        <v>2700381</v>
      </c>
    </row>
    <row r="56">
      <c r="A56" s="3" t="inlineStr">
        <is>
          <t>Interest income</t>
        </is>
      </c>
      <c r="B56" s="5" t="n">
        <v>0</v>
      </c>
      <c r="C56" s="5" t="n">
        <v>0</v>
      </c>
    </row>
    <row r="57">
      <c r="A57" s="3" t="inlineStr">
        <is>
          <t>Interest expense</t>
        </is>
      </c>
      <c r="B57" s="5" t="n">
        <v>-119008</v>
      </c>
      <c r="C57" s="5" t="n">
        <v>-74502</v>
      </c>
    </row>
    <row r="58">
      <c r="A58" s="3" t="inlineStr">
        <is>
          <t>Loss on disposal of equipment</t>
        </is>
      </c>
      <c r="B58" s="5" t="n">
        <v>-1599</v>
      </c>
      <c r="C58" s="3" t="inlineStr">
        <is>
          <t xml:space="preserve"> </t>
        </is>
      </c>
    </row>
    <row r="59">
      <c r="A59" s="3" t="inlineStr">
        <is>
          <t>Total Other Income (Expense)</t>
        </is>
      </c>
      <c r="B59" s="5" t="n">
        <v>-120607</v>
      </c>
      <c r="C59" s="5" t="n">
        <v>-74502</v>
      </c>
    </row>
    <row r="60">
      <c r="A60" s="3" t="inlineStr">
        <is>
          <t>Income (Loss) before provision for income taxes</t>
        </is>
      </c>
      <c r="B60" s="5" t="n">
        <v>3562622</v>
      </c>
      <c r="C60" s="5" t="n">
        <v>2625879</v>
      </c>
    </row>
    <row r="61">
      <c r="A61" s="3" t="inlineStr">
        <is>
          <t>Depreciation and amortization</t>
        </is>
      </c>
      <c r="B61" s="3" t="inlineStr">
        <is>
          <t xml:space="preserve"> </t>
        </is>
      </c>
      <c r="C61" s="5" t="n">
        <v>1300238</v>
      </c>
    </row>
    <row r="62">
      <c r="A62" s="3" t="inlineStr">
        <is>
          <t>Cloud First Europe Ltd [Member]</t>
        </is>
      </c>
      <c r="B62" s="3" t="inlineStr">
        <is>
          <t xml:space="preserve"> </t>
        </is>
      </c>
      <c r="C62" s="3" t="inlineStr">
        <is>
          <t xml:space="preserve"> </t>
        </is>
      </c>
    </row>
    <row r="63">
      <c r="A63" s="6" t="inlineStr">
        <is>
          <t>Segment Reporting Information [Line Items]</t>
        </is>
      </c>
      <c r="B63" s="3" t="inlineStr">
        <is>
          <t xml:space="preserve"> </t>
        </is>
      </c>
      <c r="C63" s="3" t="inlineStr">
        <is>
          <t xml:space="preserve"> </t>
        </is>
      </c>
    </row>
    <row r="64">
      <c r="A64" s="3" t="inlineStr">
        <is>
          <t>Accounts receivable</t>
        </is>
      </c>
      <c r="B64" s="5" t="n">
        <v>0</v>
      </c>
      <c r="C64" s="3" t="inlineStr">
        <is>
          <t xml:space="preserve"> </t>
        </is>
      </c>
    </row>
    <row r="65">
      <c r="A65" s="3" t="inlineStr">
        <is>
          <t>Prepaid expenses and other current assets</t>
        </is>
      </c>
      <c r="B65" s="5" t="n">
        <v>62842</v>
      </c>
      <c r="C65" s="3" t="inlineStr">
        <is>
          <t xml:space="preserve"> </t>
        </is>
      </c>
    </row>
    <row r="66">
      <c r="A66" s="3" t="inlineStr">
        <is>
          <t>Net property and equipment</t>
        </is>
      </c>
      <c r="B66" s="5" t="n">
        <v>574919</v>
      </c>
      <c r="C66" s="3" t="inlineStr">
        <is>
          <t xml:space="preserve"> </t>
        </is>
      </c>
    </row>
    <row r="67">
      <c r="A67" s="3" t="inlineStr">
        <is>
          <t>Intangible assets, net</t>
        </is>
      </c>
      <c r="B67" s="5" t="n">
        <v>0</v>
      </c>
      <c r="C67" s="3" t="inlineStr">
        <is>
          <t xml:space="preserve"> </t>
        </is>
      </c>
    </row>
    <row r="68">
      <c r="A68" s="3" t="inlineStr">
        <is>
          <t>Goodwill</t>
        </is>
      </c>
      <c r="B68" s="5" t="n">
        <v>0</v>
      </c>
      <c r="C68" s="3" t="inlineStr">
        <is>
          <t xml:space="preserve"> </t>
        </is>
      </c>
    </row>
    <row r="69">
      <c r="A69" s="3" t="inlineStr">
        <is>
          <t>Operating lease right-of-use assets</t>
        </is>
      </c>
      <c r="B69" s="5" t="n">
        <v>0</v>
      </c>
      <c r="C69" s="3" t="inlineStr">
        <is>
          <t xml:space="preserve"> </t>
        </is>
      </c>
    </row>
    <row r="70">
      <c r="A70" s="3" t="inlineStr">
        <is>
          <t>All other assets</t>
        </is>
      </c>
      <c r="B70" s="5" t="n">
        <v>0</v>
      </c>
      <c r="C70" s="3" t="inlineStr">
        <is>
          <t xml:space="preserve"> </t>
        </is>
      </c>
    </row>
    <row r="71">
      <c r="A71" s="3" t="inlineStr">
        <is>
          <t>Total assets</t>
        </is>
      </c>
      <c r="B71" s="5" t="n">
        <v>637761</v>
      </c>
      <c r="C71" s="3" t="inlineStr">
        <is>
          <t xml:space="preserve"> </t>
        </is>
      </c>
    </row>
    <row r="72">
      <c r="A72" s="3" t="inlineStr">
        <is>
          <t>Accounts payable and accrued expenses</t>
        </is>
      </c>
      <c r="B72" s="5" t="n">
        <v>80348</v>
      </c>
      <c r="C72" s="3" t="inlineStr">
        <is>
          <t xml:space="preserve"> </t>
        </is>
      </c>
    </row>
    <row r="73">
      <c r="A73" s="3" t="inlineStr">
        <is>
          <t>Deferred revenue</t>
        </is>
      </c>
      <c r="B73" s="5" t="n">
        <v>0</v>
      </c>
      <c r="C73" s="3" t="inlineStr">
        <is>
          <t xml:space="preserve"> </t>
        </is>
      </c>
    </row>
    <row r="74">
      <c r="A74" s="3" t="inlineStr">
        <is>
          <t xml:space="preserve">Deferred tax liability </t>
        </is>
      </c>
      <c r="B74" s="3" t="inlineStr">
        <is>
          <t xml:space="preserve"> </t>
        </is>
      </c>
      <c r="C74" s="3" t="inlineStr">
        <is>
          <t xml:space="preserve"> </t>
        </is>
      </c>
    </row>
    <row r="75">
      <c r="A75" s="3" t="inlineStr">
        <is>
          <t>Finance leases payable</t>
        </is>
      </c>
      <c r="B75" s="5" t="n">
        <v>0</v>
      </c>
      <c r="C75" s="3" t="inlineStr">
        <is>
          <t xml:space="preserve"> </t>
        </is>
      </c>
    </row>
    <row r="76">
      <c r="A76" s="3" t="inlineStr">
        <is>
          <t>Finance leases payable related party</t>
        </is>
      </c>
      <c r="B76" s="5" t="n">
        <v>0</v>
      </c>
      <c r="C76" s="3" t="inlineStr">
        <is>
          <t xml:space="preserve"> </t>
        </is>
      </c>
    </row>
    <row r="77">
      <c r="A77" s="3" t="inlineStr">
        <is>
          <t>Operating lease liabilities</t>
        </is>
      </c>
      <c r="B77" s="5" t="n">
        <v>0</v>
      </c>
      <c r="C77" s="3" t="inlineStr">
        <is>
          <t xml:space="preserve"> </t>
        </is>
      </c>
    </row>
    <row r="78">
      <c r="A78" s="3" t="inlineStr">
        <is>
          <t>Total liabilities</t>
        </is>
      </c>
      <c r="B78" s="5" t="n">
        <v>80348</v>
      </c>
      <c r="C78" s="3" t="inlineStr">
        <is>
          <t xml:space="preserve"> </t>
        </is>
      </c>
    </row>
    <row r="79">
      <c r="A79" s="3" t="inlineStr">
        <is>
          <t>Revenue</t>
        </is>
      </c>
      <c r="B79" s="3" t="inlineStr">
        <is>
          <t xml:space="preserve"> </t>
        </is>
      </c>
      <c r="C79" s="5" t="n">
        <v>0</v>
      </c>
    </row>
    <row r="80">
      <c r="A80" s="3" t="inlineStr">
        <is>
          <t>Cost of sales</t>
        </is>
      </c>
      <c r="B80" s="3" t="inlineStr">
        <is>
          <t xml:space="preserve"> </t>
        </is>
      </c>
      <c r="C80" s="5" t="n">
        <v>0</v>
      </c>
    </row>
    <row r="81">
      <c r="A81" s="3" t="inlineStr">
        <is>
          <t>Gross Profit</t>
        </is>
      </c>
      <c r="B81" s="3" t="inlineStr">
        <is>
          <t xml:space="preserve"> </t>
        </is>
      </c>
      <c r="C81" s="5" t="n">
        <v>0</v>
      </c>
    </row>
    <row r="82">
      <c r="A82" s="3" t="inlineStr">
        <is>
          <t>Selling, general and administrative</t>
        </is>
      </c>
      <c r="B82" s="5" t="n">
        <v>290219</v>
      </c>
      <c r="C82" s="3" t="inlineStr">
        <is>
          <t xml:space="preserve"> </t>
        </is>
      </c>
    </row>
    <row r="83">
      <c r="A83" s="3" t="inlineStr">
        <is>
          <t>Depreciation and amortization</t>
        </is>
      </c>
      <c r="B83" s="3" t="inlineStr">
        <is>
          <t xml:space="preserve"> </t>
        </is>
      </c>
      <c r="C83" s="3" t="inlineStr">
        <is>
          <t xml:space="preserve"> </t>
        </is>
      </c>
    </row>
    <row r="84">
      <c r="A84" s="3" t="inlineStr">
        <is>
          <t>Total operating expenses</t>
        </is>
      </c>
      <c r="B84" s="5" t="n">
        <v>290219</v>
      </c>
      <c r="C84" s="3" t="inlineStr">
        <is>
          <t xml:space="preserve"> </t>
        </is>
      </c>
    </row>
    <row r="85">
      <c r="A85" s="3" t="inlineStr">
        <is>
          <t>Income (Loss) from Operations</t>
        </is>
      </c>
      <c r="B85" s="5" t="n">
        <v>-290219</v>
      </c>
      <c r="C85" s="3" t="inlineStr">
        <is>
          <t xml:space="preserve"> </t>
        </is>
      </c>
    </row>
    <row r="86">
      <c r="A86" s="3" t="inlineStr">
        <is>
          <t>Interest income</t>
        </is>
      </c>
      <c r="B86" s="5" t="n">
        <v>0</v>
      </c>
      <c r="C86" s="5" t="n">
        <v>0</v>
      </c>
    </row>
    <row r="87">
      <c r="A87" s="3" t="inlineStr">
        <is>
          <t>Interest expense</t>
        </is>
      </c>
      <c r="B87" s="5" t="n">
        <v>0</v>
      </c>
      <c r="C87" s="5" t="n">
        <v>0</v>
      </c>
    </row>
    <row r="88">
      <c r="A88" s="3" t="inlineStr">
        <is>
          <t>Loss on disposal of equipment</t>
        </is>
      </c>
      <c r="B88" s="5" t="n">
        <v>0</v>
      </c>
      <c r="C88" s="3" t="inlineStr">
        <is>
          <t xml:space="preserve"> </t>
        </is>
      </c>
    </row>
    <row r="89">
      <c r="A89" s="3" t="inlineStr">
        <is>
          <t>Total Other Income (Expense)</t>
        </is>
      </c>
      <c r="B89" s="5" t="n">
        <v>0</v>
      </c>
      <c r="C89" s="5" t="n">
        <v>0</v>
      </c>
    </row>
    <row r="90">
      <c r="A90" s="3" t="inlineStr">
        <is>
          <t>Income (Loss) before provision for income taxes</t>
        </is>
      </c>
      <c r="B90" s="5" t="n">
        <v>-290219</v>
      </c>
      <c r="C90" s="3" t="inlineStr">
        <is>
          <t xml:space="preserve"> </t>
        </is>
      </c>
    </row>
    <row r="91">
      <c r="A91" s="3" t="inlineStr">
        <is>
          <t>Depreciation and amortization</t>
        </is>
      </c>
      <c r="B91" s="3" t="inlineStr">
        <is>
          <t xml:space="preserve"> </t>
        </is>
      </c>
      <c r="C91" s="3" t="inlineStr">
        <is>
          <t xml:space="preserve"> </t>
        </is>
      </c>
    </row>
    <row r="92">
      <c r="A92" s="3" t="inlineStr">
        <is>
          <t>Nexxis Inc [Member]</t>
        </is>
      </c>
      <c r="B92" s="3" t="inlineStr">
        <is>
          <t xml:space="preserve"> </t>
        </is>
      </c>
      <c r="C92" s="3" t="inlineStr">
        <is>
          <t xml:space="preserve"> </t>
        </is>
      </c>
    </row>
    <row r="93">
      <c r="A93" s="6" t="inlineStr">
        <is>
          <t>Segment Reporting Information [Line Items]</t>
        </is>
      </c>
      <c r="B93" s="3" t="inlineStr">
        <is>
          <t xml:space="preserve"> </t>
        </is>
      </c>
      <c r="C93" s="3" t="inlineStr">
        <is>
          <t xml:space="preserve"> </t>
        </is>
      </c>
    </row>
    <row r="94">
      <c r="A94" s="3" t="inlineStr">
        <is>
          <t>Accounts receivable</t>
        </is>
      </c>
      <c r="B94" s="5" t="n">
        <v>59018</v>
      </c>
      <c r="C94" s="5" t="n">
        <v>30152</v>
      </c>
    </row>
    <row r="95">
      <c r="A95" s="3" t="inlineStr">
        <is>
          <t>Prepaid expenses and other current assets</t>
        </is>
      </c>
      <c r="B95" s="5" t="n">
        <v>25056</v>
      </c>
      <c r="C95" s="5" t="n">
        <v>18157</v>
      </c>
    </row>
    <row r="96">
      <c r="A96" s="3" t="inlineStr">
        <is>
          <t>Net property and equipment</t>
        </is>
      </c>
      <c r="B96" s="5" t="n">
        <v>2056</v>
      </c>
      <c r="C96" s="5" t="n">
        <v>2905</v>
      </c>
    </row>
    <row r="97">
      <c r="A97" s="3" t="inlineStr">
        <is>
          <t>Intangible assets, net</t>
        </is>
      </c>
      <c r="B97" s="5" t="n">
        <v>0</v>
      </c>
      <c r="C97" s="5" t="n">
        <v>0</v>
      </c>
    </row>
    <row r="98">
      <c r="A98" s="3" t="inlineStr">
        <is>
          <t>Goodwill</t>
        </is>
      </c>
      <c r="B98" s="5" t="n">
        <v>0</v>
      </c>
      <c r="C98" s="5" t="n">
        <v>0</v>
      </c>
    </row>
    <row r="99">
      <c r="A99" s="3" t="inlineStr">
        <is>
          <t>Operating lease right-of-use assets</t>
        </is>
      </c>
      <c r="B99" s="5" t="n">
        <v>0</v>
      </c>
      <c r="C99" s="5" t="n">
        <v>0</v>
      </c>
    </row>
    <row r="100">
      <c r="A100" s="3" t="inlineStr">
        <is>
          <t>All other assets</t>
        </is>
      </c>
      <c r="B100" s="5" t="n">
        <v>0</v>
      </c>
      <c r="C100" s="5" t="n">
        <v>0</v>
      </c>
    </row>
    <row r="101">
      <c r="A101" s="3" t="inlineStr">
        <is>
          <t>Total assets</t>
        </is>
      </c>
      <c r="B101" s="5" t="n">
        <v>86130</v>
      </c>
      <c r="C101" s="5" t="n">
        <v>51214</v>
      </c>
    </row>
    <row r="102">
      <c r="A102" s="3" t="inlineStr">
        <is>
          <t>Accounts payable and accrued expenses</t>
        </is>
      </c>
      <c r="B102" s="5" t="n">
        <v>78654</v>
      </c>
      <c r="C102" s="5" t="n">
        <v>65161</v>
      </c>
    </row>
    <row r="103">
      <c r="A103" s="3" t="inlineStr">
        <is>
          <t>Deferred revenue</t>
        </is>
      </c>
      <c r="B103" s="5" t="n">
        <v>0</v>
      </c>
      <c r="C103" s="5" t="n">
        <v>0</v>
      </c>
    </row>
    <row r="104">
      <c r="A104" s="3" t="inlineStr">
        <is>
          <t xml:space="preserve">Deferred tax liability </t>
        </is>
      </c>
      <c r="B104" s="3" t="inlineStr">
        <is>
          <t xml:space="preserve"> </t>
        </is>
      </c>
      <c r="C104" s="3" t="inlineStr">
        <is>
          <t xml:space="preserve"> </t>
        </is>
      </c>
    </row>
    <row r="105">
      <c r="A105" s="3" t="inlineStr">
        <is>
          <t>Finance leases payable</t>
        </is>
      </c>
      <c r="B105" s="5" t="n">
        <v>0</v>
      </c>
      <c r="C105" s="5" t="n">
        <v>0</v>
      </c>
    </row>
    <row r="106">
      <c r="A106" s="3" t="inlineStr">
        <is>
          <t>Finance leases payable related party</t>
        </is>
      </c>
      <c r="B106" s="5" t="n">
        <v>0</v>
      </c>
      <c r="C106" s="5" t="n">
        <v>0</v>
      </c>
    </row>
    <row r="107">
      <c r="A107" s="3" t="inlineStr">
        <is>
          <t>Operating lease liabilities</t>
        </is>
      </c>
      <c r="B107" s="5" t="n">
        <v>0</v>
      </c>
      <c r="C107" s="5" t="n">
        <v>0</v>
      </c>
    </row>
    <row r="108">
      <c r="A108" s="3" t="inlineStr">
        <is>
          <t>Total liabilities</t>
        </is>
      </c>
      <c r="B108" s="5" t="n">
        <v>78654</v>
      </c>
      <c r="C108" s="5" t="n">
        <v>65161</v>
      </c>
    </row>
    <row r="109">
      <c r="A109" s="3" t="inlineStr">
        <is>
          <t>Revenue</t>
        </is>
      </c>
      <c r="B109" s="5" t="n">
        <v>1219247</v>
      </c>
      <c r="C109" s="5" t="n">
        <v>1096927</v>
      </c>
    </row>
    <row r="110">
      <c r="A110" s="3" t="inlineStr">
        <is>
          <t>Cost of sales</t>
        </is>
      </c>
      <c r="B110" s="5" t="n">
        <v>691999</v>
      </c>
      <c r="C110" s="5" t="n">
        <v>633414</v>
      </c>
    </row>
    <row r="111">
      <c r="A111" s="3" t="inlineStr">
        <is>
          <t>Gross Profit</t>
        </is>
      </c>
      <c r="B111" s="5" t="n">
        <v>527248</v>
      </c>
      <c r="C111" s="5" t="n">
        <v>463513</v>
      </c>
    </row>
    <row r="112">
      <c r="A112" s="3" t="inlineStr">
        <is>
          <t>Selling, general and administrative</t>
        </is>
      </c>
      <c r="B112" s="5" t="n">
        <v>619912</v>
      </c>
      <c r="C112" s="5" t="n">
        <v>692185</v>
      </c>
    </row>
    <row r="113">
      <c r="A113" s="3" t="inlineStr">
        <is>
          <t>Depreciation and amortization</t>
        </is>
      </c>
      <c r="B113" s="5" t="n">
        <v>850</v>
      </c>
      <c r="C113" s="3" t="inlineStr">
        <is>
          <t xml:space="preserve"> </t>
        </is>
      </c>
    </row>
    <row r="114">
      <c r="A114" s="3" t="inlineStr">
        <is>
          <t>Total operating expenses</t>
        </is>
      </c>
      <c r="B114" s="5" t="n">
        <v>620762</v>
      </c>
      <c r="C114" s="5" t="n">
        <v>692890</v>
      </c>
    </row>
    <row r="115">
      <c r="A115" s="3" t="inlineStr">
        <is>
          <t>Income (Loss) from Operations</t>
        </is>
      </c>
      <c r="B115" s="5" t="n">
        <v>-93514</v>
      </c>
      <c r="C115" s="5" t="n">
        <v>-229377</v>
      </c>
    </row>
    <row r="116">
      <c r="A116" s="3" t="inlineStr">
        <is>
          <t>Interest income</t>
        </is>
      </c>
      <c r="B116" s="5" t="n">
        <v>0</v>
      </c>
      <c r="C116" s="5" t="n">
        <v>0</v>
      </c>
    </row>
    <row r="117">
      <c r="A117" s="3" t="inlineStr">
        <is>
          <t>Interest expense</t>
        </is>
      </c>
      <c r="B117" s="5" t="n">
        <v>0</v>
      </c>
      <c r="C117" s="5" t="n">
        <v>0</v>
      </c>
    </row>
    <row r="118">
      <c r="A118" s="3" t="inlineStr">
        <is>
          <t>Loss on disposal of equipment</t>
        </is>
      </c>
      <c r="B118" s="5" t="n">
        <v>0</v>
      </c>
      <c r="C118" s="3" t="inlineStr">
        <is>
          <t xml:space="preserve"> </t>
        </is>
      </c>
    </row>
    <row r="119">
      <c r="A119" s="3" t="inlineStr">
        <is>
          <t>Total Other Income (Expense)</t>
        </is>
      </c>
      <c r="B119" s="5" t="n">
        <v>0</v>
      </c>
      <c r="C119" s="5" t="n">
        <v>0</v>
      </c>
    </row>
    <row r="120">
      <c r="A120" s="3" t="inlineStr">
        <is>
          <t>Income (Loss) before provision for income taxes</t>
        </is>
      </c>
      <c r="B120" s="5" t="n">
        <v>-93514</v>
      </c>
      <c r="C120" s="5" t="n">
        <v>-229377</v>
      </c>
    </row>
    <row r="121">
      <c r="A121" s="3" t="inlineStr">
        <is>
          <t>Depreciation and amortization</t>
        </is>
      </c>
      <c r="B121" s="3" t="inlineStr">
        <is>
          <t xml:space="preserve"> </t>
        </is>
      </c>
      <c r="C121" s="5" t="n">
        <v>705</v>
      </c>
    </row>
    <row r="122">
      <c r="A122" s="3" t="inlineStr">
        <is>
          <t>Corporate Segment [Member]</t>
        </is>
      </c>
      <c r="B122" s="3" t="inlineStr">
        <is>
          <t xml:space="preserve"> </t>
        </is>
      </c>
      <c r="C122" s="3" t="inlineStr">
        <is>
          <t xml:space="preserve"> </t>
        </is>
      </c>
    </row>
    <row r="123">
      <c r="A123" s="6" t="inlineStr">
        <is>
          <t>Segment Reporting Information [Line Items]</t>
        </is>
      </c>
      <c r="B123" s="3" t="inlineStr">
        <is>
          <t xml:space="preserve"> </t>
        </is>
      </c>
      <c r="C123" s="3" t="inlineStr">
        <is>
          <t xml:space="preserve"> </t>
        </is>
      </c>
    </row>
    <row r="124">
      <c r="A124" s="3" t="inlineStr">
        <is>
          <t>Accounts receivable</t>
        </is>
      </c>
      <c r="B124" s="5" t="n">
        <v>0</v>
      </c>
      <c r="C124" s="5" t="n">
        <v>0</v>
      </c>
    </row>
    <row r="125">
      <c r="A125" s="3" t="inlineStr">
        <is>
          <t>Prepaid expenses and other current assets</t>
        </is>
      </c>
      <c r="B125" s="5" t="n">
        <v>93481</v>
      </c>
      <c r="C125" s="5" t="n">
        <v>75764</v>
      </c>
    </row>
    <row r="126">
      <c r="A126" s="3" t="inlineStr">
        <is>
          <t>Net property and equipment</t>
        </is>
      </c>
      <c r="B126" s="5" t="n">
        <v>4017</v>
      </c>
      <c r="C126" s="5" t="n">
        <v>2644</v>
      </c>
    </row>
    <row r="127">
      <c r="A127" s="3" t="inlineStr">
        <is>
          <t>Intangible assets, net</t>
        </is>
      </c>
      <c r="B127" s="5" t="n">
        <v>0</v>
      </c>
      <c r="C127" s="5" t="n">
        <v>0</v>
      </c>
    </row>
    <row r="128">
      <c r="A128" s="3" t="inlineStr">
        <is>
          <t>Goodwill</t>
        </is>
      </c>
      <c r="B128" s="5" t="n">
        <v>0</v>
      </c>
      <c r="C128" s="5" t="n">
        <v>0</v>
      </c>
    </row>
    <row r="129">
      <c r="A129" s="3" t="inlineStr">
        <is>
          <t>Operating lease right-of-use assets</t>
        </is>
      </c>
      <c r="B129" s="5" t="n">
        <v>0</v>
      </c>
      <c r="C129" s="5" t="n">
        <v>0</v>
      </c>
    </row>
    <row r="130">
      <c r="A130" s="3" t="inlineStr">
        <is>
          <t>All other assets</t>
        </is>
      </c>
      <c r="B130" s="5" t="n">
        <v>12514542</v>
      </c>
      <c r="C130" s="5" t="n">
        <v>12795362</v>
      </c>
    </row>
    <row r="131">
      <c r="A131" s="3" t="inlineStr">
        <is>
          <t>Total assets</t>
        </is>
      </c>
      <c r="B131" s="5" t="n">
        <v>12612040</v>
      </c>
      <c r="C131" s="5" t="n">
        <v>12873770</v>
      </c>
    </row>
    <row r="132">
      <c r="A132" s="3" t="inlineStr">
        <is>
          <t>Accounts payable and accrued expenses</t>
        </is>
      </c>
      <c r="B132" s="5" t="n">
        <v>509938</v>
      </c>
      <c r="C132" s="5" t="n">
        <v>522814</v>
      </c>
    </row>
    <row r="133">
      <c r="A133" s="3" t="inlineStr">
        <is>
          <t>Deferred revenue</t>
        </is>
      </c>
      <c r="B133" s="5" t="n">
        <v>0</v>
      </c>
      <c r="C133" s="5" t="n">
        <v>0</v>
      </c>
    </row>
    <row r="134">
      <c r="A134" s="3" t="inlineStr">
        <is>
          <t xml:space="preserve">Deferred tax liability </t>
        </is>
      </c>
      <c r="B134" s="5" t="n">
        <v>39031</v>
      </c>
      <c r="C134" s="3" t="inlineStr">
        <is>
          <t xml:space="preserve"> </t>
        </is>
      </c>
    </row>
    <row r="135">
      <c r="A135" s="3" t="inlineStr">
        <is>
          <t>Finance leases payable</t>
        </is>
      </c>
      <c r="B135" s="5" t="n">
        <v>0</v>
      </c>
      <c r="C135" s="5" t="n">
        <v>0</v>
      </c>
    </row>
    <row r="136">
      <c r="A136" s="3" t="inlineStr">
        <is>
          <t>Finance leases payable related party</t>
        </is>
      </c>
      <c r="B136" s="5" t="n">
        <v>0</v>
      </c>
      <c r="C136" s="5" t="n">
        <v>0</v>
      </c>
    </row>
    <row r="137">
      <c r="A137" s="3" t="inlineStr">
        <is>
          <t>Operating lease liabilities</t>
        </is>
      </c>
      <c r="B137" s="5" t="n">
        <v>0</v>
      </c>
      <c r="C137" s="5" t="n">
        <v>0</v>
      </c>
    </row>
    <row r="138">
      <c r="A138" s="3" t="inlineStr">
        <is>
          <t>Total liabilities</t>
        </is>
      </c>
      <c r="B138" s="5" t="n">
        <v>548969</v>
      </c>
      <c r="C138" s="5" t="n">
        <v>522814</v>
      </c>
    </row>
    <row r="139">
      <c r="A139" s="3" t="inlineStr">
        <is>
          <t>Revenue</t>
        </is>
      </c>
      <c r="B139" s="3" t="inlineStr">
        <is>
          <t xml:space="preserve"> </t>
        </is>
      </c>
      <c r="C139" s="5" t="n">
        <v>0</v>
      </c>
    </row>
    <row r="140">
      <c r="A140" s="3" t="inlineStr">
        <is>
          <t>Cost of sales</t>
        </is>
      </c>
      <c r="B140" s="3" t="inlineStr">
        <is>
          <t xml:space="preserve"> </t>
        </is>
      </c>
      <c r="C140" s="5" t="n">
        <v>0</v>
      </c>
    </row>
    <row r="141">
      <c r="A141" s="3" t="inlineStr">
        <is>
          <t>Gross Profit</t>
        </is>
      </c>
      <c r="B141" s="3" t="inlineStr">
        <is>
          <t xml:space="preserve"> </t>
        </is>
      </c>
      <c r="C141" s="5" t="n">
        <v>0</v>
      </c>
    </row>
    <row r="142">
      <c r="A142" s="3" t="inlineStr">
        <is>
          <t>Selling, general and administrative</t>
        </is>
      </c>
      <c r="B142" s="5" t="n">
        <v>3218831</v>
      </c>
      <c r="C142" s="5" t="n">
        <v>2638764</v>
      </c>
    </row>
    <row r="143">
      <c r="A143" s="3" t="inlineStr">
        <is>
          <t>Depreciation and amortization</t>
        </is>
      </c>
      <c r="B143" s="5" t="n">
        <v>774</v>
      </c>
      <c r="C143" s="3" t="inlineStr">
        <is>
          <t xml:space="preserve"> </t>
        </is>
      </c>
    </row>
    <row r="144">
      <c r="A144" s="3" t="inlineStr">
        <is>
          <t>Total operating expenses</t>
        </is>
      </c>
      <c r="B144" s="5" t="n">
        <v>3219605</v>
      </c>
      <c r="C144" s="5" t="n">
        <v>2639415</v>
      </c>
    </row>
    <row r="145">
      <c r="A145" s="3" t="inlineStr">
        <is>
          <t>Income (Loss) from Operations</t>
        </is>
      </c>
      <c r="B145" s="5" t="n">
        <v>-3219605</v>
      </c>
      <c r="C145" s="5" t="n">
        <v>-2639415</v>
      </c>
    </row>
    <row r="146">
      <c r="A146" s="3" t="inlineStr">
        <is>
          <t>Interest income</t>
        </is>
      </c>
      <c r="B146" s="5" t="n">
        <v>592819</v>
      </c>
      <c r="C146" s="5" t="n">
        <v>542229</v>
      </c>
    </row>
    <row r="147">
      <c r="A147" s="3" t="inlineStr">
        <is>
          <t>Interest expense</t>
        </is>
      </c>
      <c r="B147" s="5" t="n">
        <v>0</v>
      </c>
      <c r="C147" s="5" t="n">
        <v>0</v>
      </c>
    </row>
    <row r="148">
      <c r="A148" s="3" t="inlineStr">
        <is>
          <t>Loss on disposal of equipment</t>
        </is>
      </c>
      <c r="B148" s="5" t="n">
        <v>0</v>
      </c>
      <c r="C148" s="3" t="inlineStr">
        <is>
          <t xml:space="preserve"> </t>
        </is>
      </c>
    </row>
    <row r="149">
      <c r="A149" s="3" t="inlineStr">
        <is>
          <t>Total Other Income (Expense)</t>
        </is>
      </c>
      <c r="B149" s="5" t="n">
        <v>592819</v>
      </c>
      <c r="C149" s="5" t="n">
        <v>542229</v>
      </c>
    </row>
    <row r="150">
      <c r="A150" s="3" t="inlineStr">
        <is>
          <t>Income (Loss) before provision for income taxes</t>
        </is>
      </c>
      <c r="B150" s="4" t="n">
        <v>-2626786</v>
      </c>
      <c r="C150" s="5" t="n">
        <v>-2097186</v>
      </c>
    </row>
    <row r="151">
      <c r="A151" s="3" t="inlineStr">
        <is>
          <t>Depreciation and amortization</t>
        </is>
      </c>
      <c r="B151" s="3" t="inlineStr">
        <is>
          <t xml:space="preserve"> </t>
        </is>
      </c>
      <c r="C151" s="4" t="n">
        <v>65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egment Information (Details Narrative)</t>
        </is>
      </c>
      <c r="B1" s="2" t="inlineStr">
        <is>
          <t>12 Months Ended</t>
        </is>
      </c>
    </row>
    <row r="2">
      <c r="B2" s="2" t="inlineStr">
        <is>
          <t>Dec. 31, 2024</t>
        </is>
      </c>
    </row>
    <row r="3">
      <c r="A3" s="3" t="inlineStr">
        <is>
          <t>Cloud First Technologies Corporation [Member]</t>
        </is>
      </c>
      <c r="B3" s="3" t="inlineStr">
        <is>
          <t xml:space="preserve"> </t>
        </is>
      </c>
    </row>
    <row r="4">
      <c r="A4" s="6" t="inlineStr">
        <is>
          <t>Revenue from External Customer [Line Items]</t>
        </is>
      </c>
      <c r="B4" s="3" t="inlineStr">
        <is>
          <t xml:space="preserve"> </t>
        </is>
      </c>
    </row>
    <row r="5">
      <c r="A5" s="3" t="inlineStr">
        <is>
          <t>Products and services provided</t>
        </is>
      </c>
      <c r="B5" s="3" t="inlineStr">
        <is>
          <t>CloudFirst provides services from CloudFirst technological assets deployed in six Tier 3 data centers throughout the USA and Canada. This technology has been developed by CloudFirst. Clients are invoiced for cloud infrastructure and disaster recovery on the CloudFirst platforms. Services provided to clients are provided on a subscription basis on long term contracts.</t>
        </is>
      </c>
    </row>
    <row r="6">
      <c r="A6" s="3" t="inlineStr">
        <is>
          <t>Cloud First Europe Ltd [Member]</t>
        </is>
      </c>
      <c r="B6" s="3" t="inlineStr">
        <is>
          <t xml:space="preserve"> </t>
        </is>
      </c>
    </row>
    <row r="7">
      <c r="A7" s="6" t="inlineStr">
        <is>
          <t>Revenue from External Customer [Line Items]</t>
        </is>
      </c>
      <c r="B7" s="3" t="inlineStr">
        <is>
          <t xml:space="preserve"> </t>
        </is>
      </c>
    </row>
    <row r="8">
      <c r="A8" s="3" t="inlineStr">
        <is>
          <t>Products and services provided</t>
        </is>
      </c>
      <c r="B8" s="3" t="inlineStr">
        <is>
          <t>CloudFirst Europe Ltd. provides services from CloudFirst technological assets deployed in three Tier 3 data centers throughout the United Kingdom. This technology has been developed by CloudFirst. Clients are invoiced for cloud infrastructure and disaster recovery on the CloudFirst UK platforms. Services provided to clients are provided on a subscription basis on long term contracts.</t>
        </is>
      </c>
    </row>
    <row r="9">
      <c r="A9" s="3" t="inlineStr">
        <is>
          <t>Nexxis Inc [Member]</t>
        </is>
      </c>
      <c r="B9" s="3" t="inlineStr">
        <is>
          <t xml:space="preserve"> </t>
        </is>
      </c>
    </row>
    <row r="10">
      <c r="A10" s="6" t="inlineStr">
        <is>
          <t>Revenue from External Customer [Line Items]</t>
        </is>
      </c>
      <c r="B10" s="3" t="inlineStr">
        <is>
          <t xml:space="preserve"> </t>
        </is>
      </c>
    </row>
    <row r="11">
      <c r="A11" s="3" t="inlineStr">
        <is>
          <t>Products and services provided</t>
        </is>
      </c>
      <c r="B11" s="3" t="inlineStr">
        <is>
          <t>Nexxis
is a single-source solution provider that delivers fully-managed cloud-based voice over internet services, data transport, internet access,
and SD-WAN solutions focused on business continuity for today’s modern business environ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3" t="inlineStr">
        <is>
          <t>Beginning balance, value at Dec. 31, 2022</t>
        </is>
      </c>
      <c r="B2" s="3" t="inlineStr">
        <is>
          <t xml:space="preserve"> </t>
        </is>
      </c>
      <c r="C2" s="4" t="n">
        <v>6822</v>
      </c>
      <c r="D2" s="4" t="n">
        <v>38982440</v>
      </c>
      <c r="E2" s="4" t="n">
        <v>-19887378</v>
      </c>
      <c r="F2" s="3" t="inlineStr">
        <is>
          <t xml:space="preserve"> </t>
        </is>
      </c>
      <c r="G2" s="4" t="n">
        <v>-154689</v>
      </c>
      <c r="H2" s="4" t="n">
        <v>18947195</v>
      </c>
    </row>
    <row r="3">
      <c r="A3" s="3" t="inlineStr">
        <is>
          <t>Beginning balance, shares at Dec. 31, 2022</t>
        </is>
      </c>
      <c r="B3" s="3" t="inlineStr">
        <is>
          <t xml:space="preserve"> </t>
        </is>
      </c>
      <c r="C3" s="5" t="n">
        <v>6822127</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options exercised</t>
        </is>
      </c>
      <c r="B4" s="3" t="inlineStr">
        <is>
          <t xml:space="preserve"> </t>
        </is>
      </c>
      <c r="C4" s="4" t="n">
        <v>1</v>
      </c>
      <c r="D4" s="5" t="n">
        <v>1698</v>
      </c>
      <c r="E4" s="3" t="inlineStr">
        <is>
          <t xml:space="preserve"> </t>
        </is>
      </c>
      <c r="F4" s="3" t="inlineStr">
        <is>
          <t xml:space="preserve"> </t>
        </is>
      </c>
      <c r="G4" s="3" t="inlineStr">
        <is>
          <t xml:space="preserve"> </t>
        </is>
      </c>
      <c r="H4" s="5" t="n">
        <v>1699</v>
      </c>
    </row>
    <row r="5">
      <c r="A5" s="3" t="inlineStr">
        <is>
          <t>Stock options exercised, shares</t>
        </is>
      </c>
      <c r="B5" s="3" t="inlineStr">
        <is>
          <t xml:space="preserve"> </t>
        </is>
      </c>
      <c r="C5" s="5" t="n">
        <v>833</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based compensation</t>
        </is>
      </c>
      <c r="B6" s="3" t="inlineStr">
        <is>
          <t xml:space="preserve"> </t>
        </is>
      </c>
      <c r="C6" s="4" t="n">
        <v>58</v>
      </c>
      <c r="D6" s="5" t="n">
        <v>506147</v>
      </c>
      <c r="E6" s="3" t="inlineStr">
        <is>
          <t xml:space="preserve"> </t>
        </is>
      </c>
      <c r="F6" s="3" t="inlineStr">
        <is>
          <t xml:space="preserve"> </t>
        </is>
      </c>
      <c r="G6" s="3" t="inlineStr">
        <is>
          <t xml:space="preserve"> </t>
        </is>
      </c>
      <c r="H6" s="5" t="n">
        <v>506205</v>
      </c>
    </row>
    <row r="7">
      <c r="A7" s="3" t="inlineStr">
        <is>
          <t>Stock-based compensation, shares</t>
        </is>
      </c>
      <c r="B7" s="3" t="inlineStr">
        <is>
          <t xml:space="preserve"> </t>
        </is>
      </c>
      <c r="C7" s="5" t="n">
        <v>575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et Income (Loss)</t>
        </is>
      </c>
      <c r="B8" s="3" t="inlineStr">
        <is>
          <t xml:space="preserve"> </t>
        </is>
      </c>
      <c r="C8" s="3" t="inlineStr">
        <is>
          <t xml:space="preserve"> </t>
        </is>
      </c>
      <c r="D8" s="3" t="inlineStr">
        <is>
          <t xml:space="preserve"> </t>
        </is>
      </c>
      <c r="E8" s="5" t="n">
        <v>381575</v>
      </c>
      <c r="F8" s="3" t="inlineStr">
        <is>
          <t xml:space="preserve"> </t>
        </is>
      </c>
      <c r="G8" s="5" t="n">
        <v>-82259</v>
      </c>
      <c r="H8" s="5" t="n">
        <v>299316</v>
      </c>
    </row>
    <row r="9">
      <c r="A9" s="3" t="inlineStr">
        <is>
          <t>Ending balance, value at Dec. 31, 2023</t>
        </is>
      </c>
      <c r="B9" s="3" t="inlineStr">
        <is>
          <t xml:space="preserve"> </t>
        </is>
      </c>
      <c r="C9" s="4" t="n">
        <v>6881</v>
      </c>
      <c r="D9" s="5" t="n">
        <v>39490285</v>
      </c>
      <c r="E9" s="5" t="n">
        <v>-19505803</v>
      </c>
      <c r="F9" s="3" t="inlineStr">
        <is>
          <t xml:space="preserve"> </t>
        </is>
      </c>
      <c r="G9" s="5" t="n">
        <v>-236948</v>
      </c>
      <c r="H9" s="5" t="n">
        <v>19754415</v>
      </c>
    </row>
    <row r="10">
      <c r="A10" s="3" t="inlineStr">
        <is>
          <t>Ending balance, shares at Dec. 31, 2023</t>
        </is>
      </c>
      <c r="B10" s="3" t="inlineStr">
        <is>
          <t xml:space="preserve"> </t>
        </is>
      </c>
      <c r="C10" s="5" t="n">
        <v>688046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tock options exercised</t>
        </is>
      </c>
      <c r="B11" s="3" t="inlineStr">
        <is>
          <t xml:space="preserve"> </t>
        </is>
      </c>
      <c r="C11" s="4" t="n">
        <v>65</v>
      </c>
      <c r="D11" s="5" t="n">
        <v>132940</v>
      </c>
      <c r="E11" s="3" t="inlineStr">
        <is>
          <t xml:space="preserve"> </t>
        </is>
      </c>
      <c r="F11" s="3" t="inlineStr">
        <is>
          <t xml:space="preserve"> </t>
        </is>
      </c>
      <c r="G11" s="3" t="inlineStr">
        <is>
          <t xml:space="preserve"> </t>
        </is>
      </c>
      <c r="H11" s="5" t="n">
        <v>133005</v>
      </c>
    </row>
    <row r="12">
      <c r="A12" s="3" t="inlineStr">
        <is>
          <t>Stock options exercised, shares</t>
        </is>
      </c>
      <c r="B12" s="3" t="inlineStr">
        <is>
          <t xml:space="preserve"> </t>
        </is>
      </c>
      <c r="C12" s="5" t="n">
        <v>65832</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ock-based compensation</t>
        </is>
      </c>
      <c r="B13" s="3" t="inlineStr">
        <is>
          <t xml:space="preserve"> </t>
        </is>
      </c>
      <c r="C13" s="4" t="n">
        <v>99</v>
      </c>
      <c r="D13" s="5" t="n">
        <v>794588</v>
      </c>
      <c r="E13" s="3" t="inlineStr">
        <is>
          <t xml:space="preserve"> </t>
        </is>
      </c>
      <c r="F13" s="3" t="inlineStr">
        <is>
          <t xml:space="preserve"> </t>
        </is>
      </c>
      <c r="G13" s="3" t="inlineStr">
        <is>
          <t xml:space="preserve"> </t>
        </is>
      </c>
      <c r="H13" s="5" t="n">
        <v>794687</v>
      </c>
    </row>
    <row r="14">
      <c r="A14" s="3" t="inlineStr">
        <is>
          <t>Stock-based compensation, shares</t>
        </is>
      </c>
      <c r="B14" s="3" t="inlineStr">
        <is>
          <t xml:space="preserve"> </t>
        </is>
      </c>
      <c r="C14" s="5" t="n">
        <v>98816</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ther comprehensive loss</t>
        </is>
      </c>
      <c r="B15" s="3" t="inlineStr">
        <is>
          <t xml:space="preserve"> </t>
        </is>
      </c>
      <c r="C15" s="3" t="inlineStr">
        <is>
          <t xml:space="preserve"> </t>
        </is>
      </c>
      <c r="D15" s="3" t="inlineStr">
        <is>
          <t xml:space="preserve"> </t>
        </is>
      </c>
      <c r="E15" s="3" t="inlineStr">
        <is>
          <t xml:space="preserve"> </t>
        </is>
      </c>
      <c r="F15" s="5" t="n">
        <v>-23214</v>
      </c>
      <c r="G15" s="3" t="inlineStr">
        <is>
          <t xml:space="preserve"> </t>
        </is>
      </c>
      <c r="H15" s="5" t="n">
        <v>-23214</v>
      </c>
    </row>
    <row r="16">
      <c r="A16" s="3" t="inlineStr">
        <is>
          <t>Net Income (Loss)</t>
        </is>
      </c>
      <c r="B16" s="3" t="inlineStr">
        <is>
          <t xml:space="preserve"> </t>
        </is>
      </c>
      <c r="C16" s="3" t="inlineStr">
        <is>
          <t xml:space="preserve"> </t>
        </is>
      </c>
      <c r="D16" s="3" t="inlineStr">
        <is>
          <t xml:space="preserve"> </t>
        </is>
      </c>
      <c r="E16" s="5" t="n">
        <v>523214</v>
      </c>
      <c r="F16" s="3" t="inlineStr">
        <is>
          <t xml:space="preserve"> </t>
        </is>
      </c>
      <c r="G16" s="5" t="n">
        <v>-10142</v>
      </c>
      <c r="H16" s="5" t="n">
        <v>513072</v>
      </c>
    </row>
    <row r="17">
      <c r="A17" s="3" t="inlineStr">
        <is>
          <t>Ending balance, value at Dec. 31, 2024</t>
        </is>
      </c>
      <c r="B17" s="3" t="inlineStr">
        <is>
          <t xml:space="preserve"> </t>
        </is>
      </c>
      <c r="C17" s="4" t="n">
        <v>7045</v>
      </c>
      <c r="D17" s="4" t="n">
        <v>40417813</v>
      </c>
      <c r="E17" s="4" t="n">
        <v>-18982589</v>
      </c>
      <c r="F17" s="4" t="n">
        <v>-23214</v>
      </c>
      <c r="G17" s="4" t="n">
        <v>-247090</v>
      </c>
      <c r="H17" s="4" t="n">
        <v>21171965</v>
      </c>
    </row>
    <row r="18">
      <c r="A18" s="3" t="inlineStr">
        <is>
          <t>Ending balance, shares at Dec. 31, 2024</t>
        </is>
      </c>
      <c r="B18" s="3" t="inlineStr">
        <is>
          <t xml:space="preserve"> </t>
        </is>
      </c>
      <c r="C18" s="5" t="n">
        <v>7045108</v>
      </c>
      <c r="D18" s="3" t="inlineStr">
        <is>
          <t xml:space="preserve"> </t>
        </is>
      </c>
      <c r="E18" s="3" t="inlineStr">
        <is>
          <t xml:space="preserve"> </t>
        </is>
      </c>
      <c r="F18" s="3" t="inlineStr">
        <is>
          <t xml:space="preserve"> </t>
        </is>
      </c>
      <c r="G18" s="3" t="inlineStr">
        <is>
          <t xml:space="preserve"> </t>
        </is>
      </c>
      <c r="H1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t>
        </is>
      </c>
      <c r="B4" s="4" t="n">
        <v>513072</v>
      </c>
      <c r="C4" s="4" t="n">
        <v>299316</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t>
        </is>
      </c>
      <c r="B6" s="5" t="n">
        <v>1350238</v>
      </c>
      <c r="C6" s="5" t="n">
        <v>1301594</v>
      </c>
    </row>
    <row r="7">
      <c r="A7" s="3" t="inlineStr">
        <is>
          <t>Stock based compensation</t>
        </is>
      </c>
      <c r="B7" s="5" t="n">
        <v>794687</v>
      </c>
      <c r="C7" s="5" t="n">
        <v>506205</v>
      </c>
    </row>
    <row r="8">
      <c r="A8" s="3" t="inlineStr">
        <is>
          <t>Change in expected credit losses</t>
        </is>
      </c>
      <c r="B8" s="5" t="n">
        <v>45394</v>
      </c>
      <c r="C8" s="5" t="n">
        <v>119524</v>
      </c>
    </row>
    <row r="9">
      <c r="A9" s="3" t="inlineStr">
        <is>
          <t>Loss on disposal of equipment</t>
        </is>
      </c>
      <c r="B9" s="5" t="n">
        <v>1599</v>
      </c>
      <c r="C9" s="3" t="inlineStr">
        <is>
          <t xml:space="preserve"> </t>
        </is>
      </c>
    </row>
    <row r="10">
      <c r="A10" s="6" t="inlineStr">
        <is>
          <t>Changes in Assets and Liabilities:</t>
        </is>
      </c>
      <c r="B10" s="3" t="inlineStr">
        <is>
          <t xml:space="preserve"> </t>
        </is>
      </c>
      <c r="C10" s="3" t="inlineStr">
        <is>
          <t xml:space="preserve"> </t>
        </is>
      </c>
    </row>
    <row r="11">
      <c r="A11" s="3" t="inlineStr">
        <is>
          <t>Accounts receivable</t>
        </is>
      </c>
      <c r="B11" s="5" t="n">
        <v>-1010880</v>
      </c>
      <c r="C11" s="5" t="n">
        <v>2123340</v>
      </c>
    </row>
    <row r="12">
      <c r="A12" s="3" t="inlineStr">
        <is>
          <t>Other assets</t>
        </is>
      </c>
      <c r="B12" s="5" t="n">
        <v>-135003</v>
      </c>
      <c r="C12" s="3" t="inlineStr">
        <is>
          <t xml:space="preserve"> </t>
        </is>
      </c>
    </row>
    <row r="13">
      <c r="A13" s="3" t="inlineStr">
        <is>
          <t>Prepaid expenses and other current assets</t>
        </is>
      </c>
      <c r="B13" s="5" t="n">
        <v>-347717</v>
      </c>
      <c r="C13" s="5" t="n">
        <v>71491</v>
      </c>
    </row>
    <row r="14">
      <c r="A14" s="3" t="inlineStr">
        <is>
          <t>Right of use asset</t>
        </is>
      </c>
      <c r="B14" s="5" t="n">
        <v>135559</v>
      </c>
      <c r="C14" s="5" t="n">
        <v>163520</v>
      </c>
    </row>
    <row r="15">
      <c r="A15" s="3" t="inlineStr">
        <is>
          <t>Accounts payable and accrued expenses</t>
        </is>
      </c>
      <c r="B15" s="5" t="n">
        <v>567930</v>
      </c>
      <c r="C15" s="5" t="n">
        <v>-598638</v>
      </c>
    </row>
    <row r="16">
      <c r="A16" s="3" t="inlineStr">
        <is>
          <t>Deferred revenue</t>
        </is>
      </c>
      <c r="B16" s="5" t="n">
        <v>-123811</v>
      </c>
      <c r="C16" s="5" t="n">
        <v>55141</v>
      </c>
    </row>
    <row r="17">
      <c r="A17" s="3" t="inlineStr">
        <is>
          <t xml:space="preserve">Deferred tax liability </t>
        </is>
      </c>
      <c r="B17" s="5" t="n">
        <v>39031</v>
      </c>
      <c r="C17" s="3" t="inlineStr">
        <is>
          <t xml:space="preserve"> </t>
        </is>
      </c>
    </row>
    <row r="18">
      <c r="A18" s="3" t="inlineStr">
        <is>
          <t>Operating lease liability</t>
        </is>
      </c>
      <c r="B18" s="5" t="n">
        <v>-90010</v>
      </c>
      <c r="C18" s="5" t="n">
        <v>-168446</v>
      </c>
    </row>
    <row r="19">
      <c r="A19" s="3" t="inlineStr">
        <is>
          <t>Net Cash Provided by Operating Activities</t>
        </is>
      </c>
      <c r="B19" s="5" t="n">
        <v>1740089</v>
      </c>
      <c r="C19" s="5" t="n">
        <v>3873047</v>
      </c>
    </row>
    <row r="20">
      <c r="A20" s="6" t="inlineStr">
        <is>
          <t>Cash Flows from Investing Activities:</t>
        </is>
      </c>
      <c r="B20" s="3" t="inlineStr">
        <is>
          <t xml:space="preserve"> </t>
        </is>
      </c>
      <c r="C20" s="3" t="inlineStr">
        <is>
          <t xml:space="preserve"> </t>
        </is>
      </c>
    </row>
    <row r="21">
      <c r="A21" s="3" t="inlineStr">
        <is>
          <t>Capital expenditures</t>
        </is>
      </c>
      <c r="B21" s="5" t="n">
        <v>-1800364</v>
      </c>
      <c r="C21" s="5" t="n">
        <v>-1545017</v>
      </c>
    </row>
    <row r="22">
      <c r="A22" s="3" t="inlineStr">
        <is>
          <t>Purchase of marketable securities</t>
        </is>
      </c>
      <c r="B22" s="5" t="n">
        <v>-842810</v>
      </c>
      <c r="C22" s="5" t="n">
        <v>-2307228</v>
      </c>
    </row>
    <row r="23">
      <c r="A23" s="3" t="inlineStr">
        <is>
          <t>Sale of marketable securities</t>
        </is>
      </c>
      <c r="B23" s="5" t="n">
        <v>900000</v>
      </c>
      <c r="C23" s="3" t="inlineStr">
        <is>
          <t xml:space="preserve"> </t>
        </is>
      </c>
    </row>
    <row r="24">
      <c r="A24" s="3" t="inlineStr">
        <is>
          <t>Net Cash Used in Investing Activities</t>
        </is>
      </c>
      <c r="B24" s="5" t="n">
        <v>-1743174</v>
      </c>
      <c r="C24" s="5" t="n">
        <v>-3852245</v>
      </c>
    </row>
    <row r="25">
      <c r="A25" s="6" t="inlineStr">
        <is>
          <t>Cash Flows from Financing Activities:</t>
        </is>
      </c>
      <c r="B25" s="3" t="inlineStr">
        <is>
          <t xml:space="preserve"> </t>
        </is>
      </c>
      <c r="C25" s="3" t="inlineStr">
        <is>
          <t xml:space="preserve"> </t>
        </is>
      </c>
    </row>
    <row r="26">
      <c r="A26" s="3" t="inlineStr">
        <is>
          <t>Repayments of finance lease obligations related party</t>
        </is>
      </c>
      <c r="B26" s="5" t="n">
        <v>-222362</v>
      </c>
      <c r="C26" s="5" t="n">
        <v>-520624</v>
      </c>
    </row>
    <row r="27">
      <c r="A27" s="3" t="inlineStr">
        <is>
          <t>Repayments of finance lease obligations</t>
        </is>
      </c>
      <c r="B27" s="5" t="n">
        <v>-263600</v>
      </c>
      <c r="C27" s="5" t="n">
        <v>-359869</v>
      </c>
    </row>
    <row r="28">
      <c r="A28" s="3" t="inlineStr">
        <is>
          <t>Cash received for the exercise of stock options</t>
        </is>
      </c>
      <c r="B28" s="5" t="n">
        <v>133005</v>
      </c>
      <c r="C28" s="5" t="n">
        <v>1699</v>
      </c>
    </row>
    <row r="29">
      <c r="A29" s="3" t="inlineStr">
        <is>
          <t>Net Cash Used in Financing Activities</t>
        </is>
      </c>
      <c r="B29" s="5" t="n">
        <v>-352957</v>
      </c>
      <c r="C29" s="5" t="n">
        <v>-878794</v>
      </c>
    </row>
    <row r="30">
      <c r="A30" s="3" t="inlineStr">
        <is>
          <t>Effect of exchange rates on cash</t>
        </is>
      </c>
      <c r="B30" s="5" t="n">
        <v>-2591</v>
      </c>
      <c r="C30" s="3" t="inlineStr">
        <is>
          <t xml:space="preserve"> </t>
        </is>
      </c>
    </row>
    <row r="31">
      <c r="A31" s="3" t="inlineStr">
        <is>
          <t>Decrease in Cash</t>
        </is>
      </c>
      <c r="B31" s="5" t="n">
        <v>-358633</v>
      </c>
      <c r="C31" s="5" t="n">
        <v>-857992</v>
      </c>
    </row>
    <row r="32">
      <c r="A32" s="3" t="inlineStr">
        <is>
          <t>Cash, Beginning of Year</t>
        </is>
      </c>
      <c r="B32" s="5" t="n">
        <v>1428730</v>
      </c>
      <c r="C32" s="5" t="n">
        <v>2286722</v>
      </c>
    </row>
    <row r="33">
      <c r="A33" s="3" t="inlineStr">
        <is>
          <t>Cash, End of Year</t>
        </is>
      </c>
      <c r="B33" s="5" t="n">
        <v>1070097</v>
      </c>
      <c r="C33" s="5" t="n">
        <v>1428730</v>
      </c>
    </row>
    <row r="34">
      <c r="A34" s="6" t="inlineStr">
        <is>
          <t>Supplemental Disclosures:</t>
        </is>
      </c>
      <c r="B34" s="3" t="inlineStr">
        <is>
          <t xml:space="preserve"> </t>
        </is>
      </c>
      <c r="C34" s="3" t="inlineStr">
        <is>
          <t xml:space="preserve"> </t>
        </is>
      </c>
    </row>
    <row r="35">
      <c r="A35" s="3" t="inlineStr">
        <is>
          <t>Cash paid for interest</t>
        </is>
      </c>
      <c r="B35" s="5" t="n">
        <v>23549</v>
      </c>
      <c r="C35" s="5" t="n">
        <v>65057</v>
      </c>
    </row>
    <row r="36">
      <c r="A36" s="3" t="inlineStr">
        <is>
          <t>Cash paid for income taxes</t>
        </is>
      </c>
      <c r="B36" s="3" t="inlineStr">
        <is>
          <t xml:space="preserve"> </t>
        </is>
      </c>
      <c r="C36" s="3" t="inlineStr">
        <is>
          <t xml:space="preserve"> </t>
        </is>
      </c>
    </row>
    <row r="37">
      <c r="A37" s="6" t="inlineStr">
        <is>
          <t>Non-cash investing and financing activities:</t>
        </is>
      </c>
      <c r="B37" s="3" t="inlineStr">
        <is>
          <t xml:space="preserve"> </t>
        </is>
      </c>
      <c r="C37" s="3" t="inlineStr">
        <is>
          <t xml:space="preserve"> </t>
        </is>
      </c>
    </row>
    <row r="38">
      <c r="A38" s="3" t="inlineStr">
        <is>
          <t>Assets acquired by operating lease</t>
        </is>
      </c>
      <c r="B38" s="4" t="n">
        <v>647958</v>
      </c>
      <c r="C38"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523214</v>
      </c>
      <c r="C4" s="4" t="n">
        <v>3815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0:22Z</dcterms:created>
  <dcterms:modified xmlns:dcterms="http://purl.org/dc/terms/" xmlns:xsi="http://www.w3.org/2001/XMLSchema-instance" xsi:type="dcterms:W3CDTF">2025-03-31T20:10:24Z</dcterms:modified>
</cp:coreProperties>
</file>